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Condensed Consolidated Financia" sheetId="6" state="visible" r:id="rId6"/>
    <sheet xmlns:r="http://schemas.openxmlformats.org/officeDocument/2006/relationships" name="Bankruptcy Related Disclosures" sheetId="7" state="visible" r:id="rId7"/>
    <sheet xmlns:r="http://schemas.openxmlformats.org/officeDocument/2006/relationships" name="New Accounting Standards (Notes" sheetId="8" state="visible" r:id="rId8"/>
    <sheet xmlns:r="http://schemas.openxmlformats.org/officeDocument/2006/relationships" name="Discontinued Operations (Notes)" sheetId="9" state="visible" r:id="rId9"/>
    <sheet xmlns:r="http://schemas.openxmlformats.org/officeDocument/2006/relationships" name="Earnings Per Share" sheetId="10" state="visible" r:id="rId10"/>
    <sheet xmlns:r="http://schemas.openxmlformats.org/officeDocument/2006/relationships" name="Joint Venture" sheetId="11" state="visible" r:id="rId11"/>
    <sheet xmlns:r="http://schemas.openxmlformats.org/officeDocument/2006/relationships" name="Goodwill and Intangible Assets"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Employee Benefit Plans" sheetId="16" state="visible" r:id="rId16"/>
    <sheet xmlns:r="http://schemas.openxmlformats.org/officeDocument/2006/relationships" name="Restructuring Activity" sheetId="17" state="visible" r:id="rId17"/>
    <sheet xmlns:r="http://schemas.openxmlformats.org/officeDocument/2006/relationships" name="Income Taxes" sheetId="18" state="visible" r:id="rId18"/>
    <sheet xmlns:r="http://schemas.openxmlformats.org/officeDocument/2006/relationships" name="Commitments and Contingent Liab" sheetId="19" state="visible" r:id="rId19"/>
    <sheet xmlns:r="http://schemas.openxmlformats.org/officeDocument/2006/relationships" name="Condensed Combined Debtor In Po" sheetId="20" state="visible" r:id="rId20"/>
    <sheet xmlns:r="http://schemas.openxmlformats.org/officeDocument/2006/relationships" name="Subsequent Events (Notes)" sheetId="21" state="visible" r:id="rId21"/>
    <sheet xmlns:r="http://schemas.openxmlformats.org/officeDocument/2006/relationships" name="New Accounting Standards (Polic" sheetId="22" state="visible" r:id="rId22"/>
    <sheet xmlns:r="http://schemas.openxmlformats.org/officeDocument/2006/relationships" name="Bankruptcy Related Disclosures " sheetId="23" state="visible" r:id="rId23"/>
    <sheet xmlns:r="http://schemas.openxmlformats.org/officeDocument/2006/relationships" name="Discontinued Operations (Tables" sheetId="24" state="visible" r:id="rId24"/>
    <sheet xmlns:r="http://schemas.openxmlformats.org/officeDocument/2006/relationships" name="Earnings Per Share - (Tables)" sheetId="25" state="visible" r:id="rId25"/>
    <sheet xmlns:r="http://schemas.openxmlformats.org/officeDocument/2006/relationships" name="Joint Venture - (Tables)" sheetId="26" state="visible" r:id="rId26"/>
    <sheet xmlns:r="http://schemas.openxmlformats.org/officeDocument/2006/relationships" name="Goodwill and Intangible Assets " sheetId="27" state="visible" r:id="rId27"/>
    <sheet xmlns:r="http://schemas.openxmlformats.org/officeDocument/2006/relationships" name="Debt (Tables)" sheetId="28" state="visible" r:id="rId28"/>
    <sheet xmlns:r="http://schemas.openxmlformats.org/officeDocument/2006/relationships" name="Fair Value Measurements (Tables" sheetId="29" state="visible" r:id="rId29"/>
    <sheet xmlns:r="http://schemas.openxmlformats.org/officeDocument/2006/relationships" name="Stockholders' Equity (Tables)" sheetId="30" state="visible" r:id="rId30"/>
    <sheet xmlns:r="http://schemas.openxmlformats.org/officeDocument/2006/relationships" name="Employee Benefit Plans (Tables)" sheetId="31" state="visible" r:id="rId31"/>
    <sheet xmlns:r="http://schemas.openxmlformats.org/officeDocument/2006/relationships" name="Restructuring Activity (Tables)" sheetId="32" state="visible" r:id="rId32"/>
    <sheet xmlns:r="http://schemas.openxmlformats.org/officeDocument/2006/relationships" name="Condensed Combined Debtor In 33" sheetId="33" state="visible" r:id="rId33"/>
    <sheet xmlns:r="http://schemas.openxmlformats.org/officeDocument/2006/relationships" name="Bankruptcy Related Disclosure34" sheetId="34" state="visible" r:id="rId34"/>
    <sheet xmlns:r="http://schemas.openxmlformats.org/officeDocument/2006/relationships" name="Bankruptcy Related Disclosure35" sheetId="35" state="visible" r:id="rId35"/>
    <sheet xmlns:r="http://schemas.openxmlformats.org/officeDocument/2006/relationships" name="Bankruptcy Related Disclosure36" sheetId="36" state="visible" r:id="rId36"/>
    <sheet xmlns:r="http://schemas.openxmlformats.org/officeDocument/2006/relationships" name="Bankruptcy Related Disclosure37" sheetId="37" state="visible" r:id="rId37"/>
    <sheet xmlns:r="http://schemas.openxmlformats.org/officeDocument/2006/relationships" name="Discontinued Operations (Detail" sheetId="38" state="visible" r:id="rId38"/>
    <sheet xmlns:r="http://schemas.openxmlformats.org/officeDocument/2006/relationships" name="Discontinued Operations Summari" sheetId="39" state="visible" r:id="rId39"/>
    <sheet xmlns:r="http://schemas.openxmlformats.org/officeDocument/2006/relationships" name="Earnings Per Share - (Details)" sheetId="40" state="visible" r:id="rId40"/>
    <sheet xmlns:r="http://schemas.openxmlformats.org/officeDocument/2006/relationships" name="Earnings Per Share - Dilutive (" sheetId="41" state="visible" r:id="rId41"/>
    <sheet xmlns:r="http://schemas.openxmlformats.org/officeDocument/2006/relationships" name="Joint Venture - Related Party A" sheetId="42" state="visible" r:id="rId42"/>
    <sheet xmlns:r="http://schemas.openxmlformats.org/officeDocument/2006/relationships" name="Joint Venture - Operating Resul" sheetId="43" state="visible" r:id="rId43"/>
    <sheet xmlns:r="http://schemas.openxmlformats.org/officeDocument/2006/relationships" name="Joint Venture Joint venture (De"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Debt Short-term and Long-term D" sheetId="47" state="visible" r:id="rId47"/>
    <sheet xmlns:r="http://schemas.openxmlformats.org/officeDocument/2006/relationships" name="Debt Secured Notes (Details)" sheetId="48" state="visible" r:id="rId48"/>
    <sheet xmlns:r="http://schemas.openxmlformats.org/officeDocument/2006/relationships" name="Debt Convertible Notes (Details" sheetId="49" state="visible" r:id="rId49"/>
    <sheet xmlns:r="http://schemas.openxmlformats.org/officeDocument/2006/relationships" name="Debt Senior Secured Term Loan C" sheetId="50" state="visible" r:id="rId50"/>
    <sheet xmlns:r="http://schemas.openxmlformats.org/officeDocument/2006/relationships" name="Fair Value Measurements Narrati" sheetId="51" state="visible" r:id="rId51"/>
    <sheet xmlns:r="http://schemas.openxmlformats.org/officeDocument/2006/relationships" name="Fair Value Measurements Schedul" sheetId="52" state="visible" r:id="rId52"/>
    <sheet xmlns:r="http://schemas.openxmlformats.org/officeDocument/2006/relationships" name="Fair Value Measurements Rollfor" sheetId="53" state="visible" r:id="rId53"/>
    <sheet xmlns:r="http://schemas.openxmlformats.org/officeDocument/2006/relationships" name="Stockholders' Equity AOCI (Deta" sheetId="54" state="visible" r:id="rId54"/>
    <sheet xmlns:r="http://schemas.openxmlformats.org/officeDocument/2006/relationships" name="Stockholders' Equity AOCI Chang" sheetId="55" state="visible" r:id="rId55"/>
    <sheet xmlns:r="http://schemas.openxmlformats.org/officeDocument/2006/relationships" name="Stockholders' Equity AOCI Recla" sheetId="56" state="visible" r:id="rId56"/>
    <sheet xmlns:r="http://schemas.openxmlformats.org/officeDocument/2006/relationships" name="Employee Benefit Plans Employee" sheetId="57" state="visible" r:id="rId57"/>
    <sheet xmlns:r="http://schemas.openxmlformats.org/officeDocument/2006/relationships" name="Restructuring Activity (Details" sheetId="58" state="visible" r:id="rId58"/>
    <sheet xmlns:r="http://schemas.openxmlformats.org/officeDocument/2006/relationships" name="Restructuring Activity Roll For" sheetId="59" state="visible" r:id="rId59"/>
    <sheet xmlns:r="http://schemas.openxmlformats.org/officeDocument/2006/relationships" name="Restructuring Activity Restruct" sheetId="60" state="visible" r:id="rId60"/>
    <sheet xmlns:r="http://schemas.openxmlformats.org/officeDocument/2006/relationships" name="Income Taxes - Narrative (Detai" sheetId="61" state="visible" r:id="rId61"/>
    <sheet xmlns:r="http://schemas.openxmlformats.org/officeDocument/2006/relationships" name="Condensed Combined Debtor In 62" sheetId="62" state="visible" r:id="rId62"/>
    <sheet xmlns:r="http://schemas.openxmlformats.org/officeDocument/2006/relationships" name="Condensed Combined Debtor In 63" sheetId="63" state="visible" r:id="rId63"/>
    <sheet xmlns:r="http://schemas.openxmlformats.org/officeDocument/2006/relationships" name="Condensed Combined Debtor In 64" sheetId="64" state="visible" r:id="rId64"/>
    <sheet xmlns:r="http://schemas.openxmlformats.org/officeDocument/2006/relationships" name="Subsequent Events (Details)" sheetId="65" state="visible" r:id="rId65"/>
  </sheets>
  <definedNames/>
  <calcPr calcId="124519" fullCalcOnLoad="1"/>
</workbook>
</file>

<file path=xl/sharedStrings.xml><?xml version="1.0" encoding="utf-8"?>
<sst xmlns="http://schemas.openxmlformats.org/spreadsheetml/2006/main" uniqueCount="548">
  <si>
    <t>Document and Entity Information - shares</t>
  </si>
  <si>
    <t>6 Months Ended</t>
  </si>
  <si>
    <t>Jun. 30, 2017</t>
  </si>
  <si>
    <t>Aug. 04, 2017</t>
  </si>
  <si>
    <t>Document and Entity Information [Abstract]</t>
  </si>
  <si>
    <t>Entity Registrant Name</t>
  </si>
  <si>
    <t>CASTLE A M &amp; CO</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Filer Category</t>
  </si>
  <si>
    <t>Smaller Reporting Company</t>
  </si>
  <si>
    <t>Entity Common Stock, Shares Outstanding</t>
  </si>
  <si>
    <t>Condensed Consolidated Balance Sheet - USD ($) $ in Thousands</t>
  </si>
  <si>
    <t>Dec. 31, 2016</t>
  </si>
  <si>
    <t>Current assets:</t>
  </si>
  <si>
    <t>Cash and cash equivalents</t>
  </si>
  <si>
    <t>Accounts receivable, less allowances of $1,766 and $1,945, respectively</t>
  </si>
  <si>
    <t>Inventories</t>
  </si>
  <si>
    <t>Prepaid expenses and other current assets</t>
  </si>
  <si>
    <t>Income tax receivable</t>
  </si>
  <si>
    <t>Total current assets</t>
  </si>
  <si>
    <t>Intangible assets, net</t>
  </si>
  <si>
    <t>Prepaid pension cost</t>
  </si>
  <si>
    <t>Deferred income taxes</t>
  </si>
  <si>
    <t>Other noncurrent assets</t>
  </si>
  <si>
    <t>Property, plant and equipment:</t>
  </si>
  <si>
    <t>Land</t>
  </si>
  <si>
    <t>Buildings</t>
  </si>
  <si>
    <t>Machinery and equipment</t>
  </si>
  <si>
    <t>Property, plant and equipment, at cost</t>
  </si>
  <si>
    <t>Accumulated depreciation</t>
  </si>
  <si>
    <t>Property, plant and equipment, net</t>
  </si>
  <si>
    <t>Total assets</t>
  </si>
  <si>
    <t>Current liabilities:</t>
  </si>
  <si>
    <t>Accounts payable</t>
  </si>
  <si>
    <t>Accrued and other current liabilities</t>
  </si>
  <si>
    <t>Income tax payable</t>
  </si>
  <si>
    <t>Current portion of long-term debt</t>
  </si>
  <si>
    <t>Total current liabilities</t>
  </si>
  <si>
    <t>Long-term debt, less current portion</t>
  </si>
  <si>
    <t>Build to suit liability</t>
  </si>
  <si>
    <t>Other noncurrent liabilities</t>
  </si>
  <si>
    <t>Pension and other postretirement benefit obligations</t>
  </si>
  <si>
    <t>Liabilities subject to compromise</t>
  </si>
  <si>
    <t>Commitments and contingencies (Note 14)</t>
  </si>
  <si>
    <t xml:space="preserve"> </t>
  </si>
  <si>
    <t>Stockholders’ deficit:</t>
  </si>
  <si>
    <t>Preferred stock, $0.01 par value—9,988 shares authorized (including 400 Series B Junior Preferred, $0.00 par value); no shares issued and outstanding at June 30, 2017 and December 31, 2016</t>
  </si>
  <si>
    <t>Common stock, $0.01 par value—60,000 shares authorized; 32,768 shares issued and 32,486 outstanding at June 30, 2017 and 32,768 shares issued and 32,566 outstanding at December 31, 2016</t>
  </si>
  <si>
    <t>Additional paid-in capital</t>
  </si>
  <si>
    <t>Accumulated deficit</t>
  </si>
  <si>
    <t>Accumulated other comprehensive loss</t>
  </si>
  <si>
    <t>Treasury stock, at cost—282 shares at June 30, 2017 and 202 shares at December 31, 2016</t>
  </si>
  <si>
    <t>Total stockholders’ deficit</t>
  </si>
  <si>
    <t>Total liabilities and stockholders’ deficit</t>
  </si>
  <si>
    <t>Condensed Consolidated Statement of Operations and Comprehensive Loss - USD ($) $ in Thousands</t>
  </si>
  <si>
    <t>3 Months Ended</t>
  </si>
  <si>
    <t>Jun. 30, 2016</t>
  </si>
  <si>
    <t>Net sales</t>
  </si>
  <si>
    <t>Costs and expenses:</t>
  </si>
  <si>
    <t>Cost of materials (exclusive of depreciation and amortization)</t>
  </si>
  <si>
    <t>Warehouse, processing and delivery expense</t>
  </si>
  <si>
    <t>Sales, general and administrative expense</t>
  </si>
  <si>
    <t>Restructuring Expense (Income)</t>
  </si>
  <si>
    <t>Depreciation and amortization expense</t>
  </si>
  <si>
    <t>Total Costs and Expenses</t>
  </si>
  <si>
    <t>Operating loss</t>
  </si>
  <si>
    <t>Interest Expense</t>
  </si>
  <si>
    <t>Financial restructuring expense</t>
  </si>
  <si>
    <t>Unrealized loss (gain) on embedded debt conversion option</t>
  </si>
  <si>
    <t>Debt Restructuring (Gain) Loss, Net</t>
  </si>
  <si>
    <t>Reorganization items, net</t>
  </si>
  <si>
    <t>Other (income) expense, net</t>
  </si>
  <si>
    <t>Loss from continuing operations before income taxes and equity in losses of joint venture</t>
  </si>
  <si>
    <t>Income tax (expense) benefit</t>
  </si>
  <si>
    <t>Loss from continuing operations before equity in losses of joint venture</t>
  </si>
  <si>
    <t>Equity in losses of joint venture</t>
  </si>
  <si>
    <t>Income (Loss) from Continuing Operations</t>
  </si>
  <si>
    <t>Income (Loss) from Discontinued Operations, Net of Tax, Attributable to Parent</t>
  </si>
  <si>
    <t>Net loss</t>
  </si>
  <si>
    <t>Income (Loss) from Continuing Operations, Per Basic and Diluted Share</t>
  </si>
  <si>
    <t>Income (Loss) from Discontinued Operations and Disposal of Discontinued Operations, Net of Tax, Per Basic and Diluted Share</t>
  </si>
  <si>
    <t>Earnings Per Share, Basic and Diluted</t>
  </si>
  <si>
    <t>Other Comprehensive (Income) Loss, Pension and Other Postretirement Benefit Plans, Adjustment, Net of Tax</t>
  </si>
  <si>
    <t>Other Comprehensive Income (Loss), Foreign Currency Transaction and Translation Adjustment, Net of Tax</t>
  </si>
  <si>
    <t>Comprehensive loss</t>
  </si>
  <si>
    <t>Condensed Consolidated Balance Sheets (Parenthetical) - USD ($) shares in Thousands, $ in Thousands</t>
  </si>
  <si>
    <t>Allowance for doubtful accounts receivabl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Series B Junior Preferred Stock</t>
  </si>
  <si>
    <t>Condensed Consolidated Statement of Cash Flows - USD ($) $ in Thousands</t>
  </si>
  <si>
    <t>Operating activities:</t>
  </si>
  <si>
    <t>Adjustments to reconcile loss from continuing operations to net cash used in operating activities of continuing operations:</t>
  </si>
  <si>
    <t>Depreciation and amortization</t>
  </si>
  <si>
    <t>Amortization of deferred charges or (gains)</t>
  </si>
  <si>
    <t>Amortization of deferred financing costs and debt discount</t>
  </si>
  <si>
    <t>Debt restructuring loss</t>
  </si>
  <si>
    <t>Noncash Reorganization Items</t>
  </si>
  <si>
    <t>Loss from lease termination</t>
  </si>
  <si>
    <t>Loss on sale of property, plant and equipment</t>
  </si>
  <si>
    <t>Unrealized gain on commodity hedges</t>
  </si>
  <si>
    <t>Unrealized foreign currency transaction (loss) gain</t>
  </si>
  <si>
    <t>Income (Loss) from Equity Method Investments</t>
  </si>
  <si>
    <t>Share-based Compensation</t>
  </si>
  <si>
    <t>Other, net</t>
  </si>
  <si>
    <t>Changes in assets and liabilities:</t>
  </si>
  <si>
    <t>Accounts receivable</t>
  </si>
  <si>
    <t>Prepaid pension costs</t>
  </si>
  <si>
    <t>Income tax payable and receivable</t>
  </si>
  <si>
    <t>Pension and postretirement benefit obligations and other noncurrent liabilities</t>
  </si>
  <si>
    <t>Net Cash Provided by (Used in) Operating Activities, Continuing Operations</t>
  </si>
  <si>
    <t>Cash Provided by (Used in) Operating Activities, Discontinued Operations</t>
  </si>
  <si>
    <t>Net Cash Provided by (Used in) Operating Activities</t>
  </si>
  <si>
    <t>Investing activities:</t>
  </si>
  <si>
    <t>Capital expenditures</t>
  </si>
  <si>
    <t>Proceeds from Sale of Property, Plant, and Equipment</t>
  </si>
  <si>
    <t>Change in cash collateralization of letters of credit</t>
  </si>
  <si>
    <t>Net cash (used in) from investing activities of continuing operations</t>
  </si>
  <si>
    <t>Cash from (used in) investing activities of discontinued operations</t>
  </si>
  <si>
    <t>Net Cash Provided by (Used in) Investing Activities</t>
  </si>
  <si>
    <t>Financing activities:</t>
  </si>
  <si>
    <t>Proceeds from long-term debt</t>
  </si>
  <si>
    <t>Repayments of long-term debt</t>
  </si>
  <si>
    <t>Payments of Debt Restructuring Costs</t>
  </si>
  <si>
    <t>Payments of Debt Issuance Costs</t>
  </si>
  <si>
    <t>Payments of Build to Suit Lease Liability</t>
  </si>
  <si>
    <t>Net cash from (used in) financing activities</t>
  </si>
  <si>
    <t>Effect of exchange rate changes on cash and cash equivalents</t>
  </si>
  <si>
    <t>Net change in cash and cash equivalents</t>
  </si>
  <si>
    <t>Cash and cash equivalents - beginning of period</t>
  </si>
  <si>
    <t>Cash and cash equivalents - end of period</t>
  </si>
  <si>
    <t>Condensed Consolidated Financial Statements</t>
  </si>
  <si>
    <t>Condensed Consolidated Financial Information Disclosure [Abstract]</t>
  </si>
  <si>
    <t>Basis of Presentation The condensed consolidated financial statements included herein have been prepared by A. M. Castle &amp; Co. and subsidiaries (the “Company”), without audit, pursuant to the rules and regulations of the U.S. Securities and Exchange Commission (“SEC”), and accounting principles generally accepted in the United States of America (“GAAP”). The Condensed Consolidated Balance Sheet at December 31, 2016 is derived from the audited financial statements at that date. Certain information and footnote disclosures normally included in financial statements prepared in accordance with GAAP have been condensed or omitted pursuant to the rules and regulations of the SEC. In the opinion of management, the unaudited statements included herein contain all adjustments (consisting of only normal recurring adjustments) necessary for a fair presentation of financial results for the interim period. These condensed consolidated financial statements should be read in conjunction with the consolidated financial statements and the notes thereto included in the Company’s Annual Report on Form 10-K for the year ended December 31, 2016. The 2017 interim results reported herein may not necessarily be indicative of the results of the Company’s operations for the full year. Consistent with its previously disclosed plans to restructure its financing obligations to reduce its long-term debt and cash interest obligations, on June 18, 2017, A. M. Castle &amp; Co. and four of its subsidiaries (collectively, the "Debtors") filed voluntary petitions for relief under chapter 11 of the United States Bankruptcy Code (the "Bankruptcy Code") with the United States Bankruptcy Court for the District of Delaware in Wilmington, Delaware (the "Bankruptcy Court"). The four subsidiaries in the chapter 11 cases are Keystone Tube Company, LLC, HY-Alloy Steels Company, Keystone Service, Inc. and Total Plastics, Inc. Also on June 18, 2017, the Debtors filed the Debtors' Prepackaged Joint Chapter 11 Plan of Reorganization with the Bankruptcy Court and on July 25, 2017, the Debtors filed the Debtors' Amended Prepackaged Joint Chapter 11 Plan of Reorganization (the "Plan") with the Bankruptcy Court. The condensed consolidated financial statements included herein have been prepared on a going-concern basis of accounting, which contemplates continuity of operations, realization of assets, and satisfaction of liabilities and commitments in the normal course of business. The Plan was confirmed by the Bankruptcy Court on August 2, 2017, and it is expected to become effective and the Company plans to emerge from bankruptcy on or around August 31, 2017. Under Financial Accounting Standards Board ("FASB") Accounting Standards Update ("ASU") No. 2014-15, "Disclosure of Uncertainties about an Entity’s Ability to Continue as a Going Concern", because the Company has not yet emerged from its chapter 11 bankruptcy proceedings and currently remains under the supervision of the Bankruptcy Court as of the date of the filing of the Quarterly Report on Form 10-Q, the Company is required to disclose that there is substantial doubt as to the Company's ability to continue as a going concern. However, the Company has continued operations in the normal course during the pendency of the chapter 11 proceedings, and expects to continue to do so. Upon the Plan becoming effective, which the Company believes is probable of occurring and will mitigate the liquidity risk raised by the chapter 11 proceedings, the Company will enter into a new asset-based revolving credit facility and issue new senior secured convertible notes, and the accelerated debt obligations of the Company will be satisfied pursuant to the terms of the Plan. As a result, management believes that the substantial doubt as to the Company’s ability to continue as a going concern will be alleviated upon emergence from bankruptcy. Refer to Note 2 - Bankruptcy Related Disclosures and Note 16 - Subsequent Events.</t>
  </si>
  <si>
    <t>Bankruptcy Related Disclosures</t>
  </si>
  <si>
    <t>Bankruptcy Related Disclosures [Abstract]</t>
  </si>
  <si>
    <t>Bankruptcy Related Disclosures Commitment Agreement and Restructuring Support Agreement On June 16, 2017, the Debtors entered into a Commitment Agreement with certain of their creditors (the "Commitment Parties"). The Commitment Parties are the holders (or the investment advisors or managers for the holders) of term loans (the "Credit Facilities") made to the Company under a Credit and Guaranty Agreement dated December 8, 2016, as amended, by and among the Company, its subsidiaries, the lenders party thereto and Cantor Fitzgerald Securities, as Administrative and Collateral Agent (the "Credit Facilities Agreement"). The Commitment Agreement was entered into pursuant to a Restructuring Support Agreement dated April 6, 2017, as amended, by and among the Debtors and certain of their creditors, including the Commitment Parties (the "RSA"). The RSA provides for a consensual restructuring of the debt and equity of the Company, which the Company seeks to effect by means of the Plan. Under the Commitment Agreement, the Commitment Parties have agreed, subject to the terms and conditions set forth in the Commitment Agreement, to purchase new notes to be issued by the reorganized Company under the Plan (the “New Money Notes”) for an aggregate purchase price of up to $40,000 (the "New Money Amount"), subject to decrease based on the Company’s Opening Liquidity (as defined in the Commitment Agreement) as of the effective date of the Plan (the "Effective Date"). The New Money Notes will be on the same terms as the new notes issued by the Company under the Plan to holders of certain other classes of claims. The New Money Notes will be issued at a price of $0.8 in cash for each $1 in principal amount of New Money Notes. The Commitment Agreement provides for the payment by the Company, in consideration for the Commitment Parties’ agreements in the Commitment Agreement, of a put option payment equal to $2,000 , which shall be payable in cash upon the earlier of the Effective Date or the termination of the Commitment Agreement in accordance with its terms. In addition, the Company has agreed to reimburse the reasonable fees and expenses incurred by the legal and financial advisors to the Commitment Parties. Under the Commitment Agreement, the Debtors are required to meet the same milestones as set forth in the RSA, including that they obtain orders of the Bankruptcy Court confirming the Plan on or before the sixtieth day after filing voluntary chapter 11 petitions with the Bankruptcy Court. Further, the Commitment Agreement may be terminated if the Effective Date has not occurred by August 31, 2017, if the RSA is terminated, and upon other specified events. Chapter 11 Bankruptcy Filing On June 18, 2017 (the "Petition Date"), pursuant to the terms of the RSA, the Debtors commenced voluntary chapter 11 proceedings under the Bankruptcy Code with the Bankruptcy Court. The chapter 11 cases have been consolidated for procedural purposes only and are being administered jointly under the caption In re Keystone Tube Company, LLC., et al. (Case No. 17-11330). The filing of the bankruptcy petitions constituted a default or event of default that accelerated the Company’s obligations under (i) the Credit Facilities Agreement, (ii) the Indenture dated February 8, 2016 (the "Senior Notes Indenture") and the 12.75% Senior Secured Notes due 2018 issued pursuant thereto (the "New Secured Notes"), and (iii) the Indenture dated May 19, 2016 (the "Convertible Notes Indenture") and the 5.25% Convertible Senior Secured Notes due 2019 issued pursuant thereto (the "New Convertible Notes"). The Credit Facilities Agreement, the Senior Notes Indenture, and the Convertible Notes Indenture provide that, as a result of the filing of the bankruptcy petitions, all outstanding indebtedness due thereunder shall be immediately due and payable. Any efforts to enforce such payment obligations under the Credit Facilities Agreement, the Senior Notes Indenture, and the Convertible Notes Indenture are automatically stayed as a result of the bankruptcy petitions, and the creditors’ rights of enforcement in respect of the Credit Facilities Agreement, the Senior Notes Indenture, and the Convertible Notes Indenture are subject to the applicable provisions of the RSA and the Bankruptcy Code. No trustee has been appointed in the chapter 11 cases, and the Debtors continue to operate their business as “debtors in possession” subject to the supervision and orders of the Bankruptcy Court in accordance with the Bankruptcy Code. It is expected that the Company will continue its operations without interruption during the pendency of the chapter 11 cases. To maintain and continue ordinary course operations without interruption, the Company received approval from the Bankruptcy Court of a variety of “first day” motions seeking certain relief and authorizing the Company to maintain its operations and pay trade claims in the ordinary course. Proposed Plan of Reorganization and Confirmation of the Plan Pursuant to the terms of the RSA, on the Petition Date, the Debtors filed the Plan with the Bankruptcy Court. The Plan implements a new senior secured exit financing facility and the issuance of the New Money Notes to refinance or exchange the existing first lien Credit Facilities and to provide working capital for the reorganized Company. The terms of the Plan provide that the new senior secured exit financing facility shall be in the form of an asset-based revolving credit facility (the "New ABL Facility") entered into on or before the Effective Date. On June 2, 2017, the Company entered into a commitment letter with PNC Bank, National Association (“PNC”), which contemplates a $125,000 New ABL Facility to be entered into upon the Effective Date. If the Debtors are unable to enter into the New ABL Facility on or before the Effective Date, then, on the Effective Date, the Debtors shall enter into a new first lien senior secured term loan credit facility (the "New Roll-Up Facility"). The Plan also deleverages the Company's balance sheet by exchanging $177,019 aggregate principal amount of New Secured Notes and $22,323 aggregate principal amount of New Convertible Notes for an 80% share of new common stock in the reorganized Company, subject to dilution, and certain convertible new second lien secured notes in an aggregate principal amount of $115,000 (the "Exchange Notes"), together with certain cash distributions. All of the existing equity interests in the Company will be extinguished, but holders of such equity interests will have the opportunity to receive a 20% share of new common stock in the reorganized Company, subject to dilution, as part of a settlement encompassed in the Plan. Allowed general unsecured claims and claims that are unimpaired under the Plan will be paid in full in cash. On August 2, 2017, the Bankruptcy Court entered an order (the "Confirmation Order") approving and confirming the Plan. The Plan is expected to become effective on or around August 31, 2017. Refer to Note 16 - Subsequent Events. Financial Reporting Under Reorganization The condensed consolidated financial statements included herein have been prepared to reflect the application of FASB Accounting Standards Codification ("ASC") No. 852, "Reorganizations". ASC No. 852 requires that the financial statements, for periods subsequent to the chapter 11 filing, distinguish transactions and events that are directly associated with the reorganization from the ongoing operations of the business. Accordingly, certain expenses, gains and losses that are realized or incurred in the bankruptcy proceedings are recorded in reorganization items, net in the Company’s Condensed Consolidated Statements of Operations and Comprehensive Loss. In addition, liabilities subject to compromise in the chapter 11 cases are distinguished from liabilities of non-filing entities, liabilities not expected to be compromised, and postpetition liabilities in the Company’s Condensed Consolidated Balance Sheet at June 30, 2017. Liabilities subject to compromise are reported at the amounts expected to be allowed as claims by the Bankruptcy Court, although they may be settled for less. Liabilities Subject to Compromise The Company’s Condensed Consolidated Balance Sheet includes amounts classified as liabilities subject to compromise ("LSTC"), which represent the Company's estimate of prepetition liabilities and other expected allowed claims to be addressed in the chapter 11 cases and may be subject to future adjustment as the chapter 11 cases proceed. The following table presents LSTC as reported in the Company’s Condensed Consolidated Balance Sheet at June 30, 2017 : June 30, Debt: 12.75% Senior Secured Notes due December 15, 2018 $ 177,019 5.25% Convertible Notes due December 30, 2019 22,323 Total debt 199,342 Accrued interest payable 12,021 Liabilities subject to compromise $ 211,363 Effective on the Petition Date, the Company discontinued recording interest expense on outstanding prepetition debt classified as LSTC. For both the three months and six months ended June 30, 2017 , interest expense reported in the Company’s Condensed Consolidated Statements of Operations and Comprehensive Loss does not include $791 of contractual interest on prepetition debt classified as LSTC. Reorganization Items, Net Expenses and income directly associated with the chapter 11 proceedings are reported separately in reorganization items, net in the Company’s Condensed Consolidated Statements of Operations and Comprehensive Loss. Reorganization items, net also include adjustments to reflect the carrying value of LSTC at their estimated allowed claim amounts, as such adjustments are determined. The following table summarizes the components of reorganization items, net for the three months and six months ended June 30, 2017 : Three Months and Six Months Ended June 30, 2017 Legal and other professional fees $ 652 Write-off of unamortized debt issuance costs, discounts and embedded conversion option 4,850 Reorganization items, net $ 5,502</t>
  </si>
  <si>
    <t>New Accounting Standards (Notes)</t>
  </si>
  <si>
    <t>Accounting Changes and Error Corrections [Abstract]</t>
  </si>
  <si>
    <t>New Accounting Standards</t>
  </si>
  <si>
    <t>New Accounting Standards Standards Updates Adopted Effective January 1, 2017, the Company adopted FASB ASU No. 2016-09, "Improvements to Employee Share-Based Payment Accounting," which simplifies several aspects of the accounting for employee share-based payment transactions. Under ASU No. 2016-09, a company recognizes all excess tax benefits and tax deficiencies as income tax expense or benefit in the income statement, eliminating the notion of the additional paid-in capital pool and significantly reducing the complexity and cost of accounting for excess tax benefits and tax deficiencies. For interim reporting purposes, excess tax benefits and tax deficiencies are considered discrete items in the reporting period in which they occur and are not included in the estimate of an entity’s annual effective tax rate. ASU No. 2016-09 further eliminates the requirement to defer recognition of an excess tax benefit until the benefit is realized through a reduction to taxes payable. The adoption of ASU No. 2016-09 did not have a material impact on the Company's consolidated financial statements. Standards Updates Issued Not Yet Effective In March 2017, the FASB issued ASU No. 2017-07, "Compensation – Retirement Benefits (Topic 715): Improving the Presentation of Net Periodic Pension Cost and Net Periodic Postretirement Benefit Cost." Under the new guidance, employers must present the service cost component of the net periodic benefit cost in the same income statement line item(s) as other employee compensation costs arising from services rendered during the period. In addition, only the service cost component will be eligible for capitalization in assets. The other components of net periodic benefit cost must be reported separately from the line item(s) that includes the service cost component and outside of any subtotal of operating income, if one is presented. Employers will have to disclose the line(s) used to present the other components of net periodic benefit cost, if the components are not presented separately in the income statement. The guidance on the income statement presentation of the components of net periodic benefit cost must be applied retrospectively, while the guidance limiting the capitalization of net periodic benefit cost in assets to the service cost component must be applied prospectively. For public business entities, the guidance is effective for fiscal years beginning after December 15, 2017, and interim periods within those years. Early adoption is permitted as of the beginning of an annual period for which interim financial statements have not been issued. The Company is currently evaluating the impact the adoption of ASU No. 2017-07 will have on its consolidated financial statements. In August 2016, the FASB issued ASU No. 2016-15, "Statement of Cash Flows (Topic 230): Classification of Certain Cash Receipts and Cash Payments," to reduce the existing diversity in practice related to how certain cash receipts and cash payments are presented and classified in the statement of cash flows under Topic 230. The amendments in ASU No. 2016-15 address eight specific cash flow issues and apply to all entities that are required to present a statement of cash flows under Topic 230. The provisions of ASU No. 2016-15 must be applied retrospectively to all periods presented with limited exceptions. For public companies, the amendments in ASU No. 2016-15 are effective for fiscal years beginning after December 15, 2017, and interim periods within those years. Early adoption is permitted, including adoption in an interim period. The Company does not expect the adoption of ASU No. 2016-15 to have a material impact on its consolidated financial statements. In February 2016, the FASB issued ASU No. 2016-02, "Leases (Topic 842)," which requires that lessees recognize assets and liabilities for leases with lease terms greater than twelve months in the statement of financial position. ASU No. 2016-02 also requires additional disclosures to help users of financial statements better understand the amount, timing and uncertainty of cash flows arising from leases. The provisions of ASU No. 2016-02 are to be applied using a modified retrospective approach, and are effective for fiscal years beginning after December 15, 2018, including interim reporting periods within that reporting period. Early adoption is permitted. The Company is currently evaluating the impact that the adoption of ASU No. 2016-02 will have on its consolidated financial statements, but the Company expects that most existing operating lease commitments will be recognized as operating lease obligations and right-of-use assets as a result of adoption. In May 2014, the FASB issued ASU No. 2014-09, "Revenue from Contracts with Customers (Topic 606)," related to revenue recognition.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prior accounting guidance. The ASU permits the use of either the retrospective or modified retrospective (cumulative-effect) transition method of adoption. ASU No. 2015-14, "Deferral of the Effective Date," was issued in August 2015 to defer the effective date of ASU No. 2014-09 for public companies until annual reporting periods beginning after December 15, 2017. Early adoption is permitted for annual reporting periods beginning after December 15, 2016. In 2016, the FASB issued ASU No. 2016-08, “Revenue from Contracts with Customers (Topic 606): Principal versus Agent Considerations (Reporting Revenue Gross versus Net),”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which provide supplemental adoption guidance and clarification to ASU No. 2014-09. ASU No. 2016-08, ASU No. 2016-10, ASU No. 2016-12 and ASU No. 2016-20 must be adopted concurrently with the adoption of ASU No. 2014-09. The Company continues to evaluate the impact of these ASU's on its consolidated financial statements and disclosures, and plans to adopt these ASU's in the first quarter of 2018 using the modified retrospective transition method.</t>
  </si>
  <si>
    <t>Discontinued Operations (Notes)</t>
  </si>
  <si>
    <t>Discontinued Operations and Disposal Groups [Abstract]</t>
  </si>
  <si>
    <t>Disposal Groups, Including Discontinued Operations, Disclosure [Text Block]</t>
  </si>
  <si>
    <t>Discontinued Operation On March 15, 2016, the Company completed the sale of substantially all the assets of its wholly-owned subsidiary, Total Plastics, Inc. ("TPI") for $55,070 in cash, subject to customary working capital adjustments. Under the terms of the sale, $1,500 of the purchase price was placed into escrow pending adjustment based upon the final calculation of the working capital at closing. The sale resulted in preliminary pre-tax and after-tax gains of $4,217 and $2,994 , respectively, for the six months ended June 30, 2016 . The Company and the buyer agreed to the final working capital adjustment during the third quarter of 2016, which resulted in the full escrowed amount being returned to the buyer. The sale ultimately resulted in pre-tax and after-tax gains of $2,003 and $1,306 , respectively, for the year ended December 31, 2016. Summarized results of the discontinued operation for the six months ended June 30, 2016 were as follows: Six Months Ended June 30, 2016 Net sales $ 29,680 Cost of materials 21,027 Operating costs and expenses 7,288 Interest expense (a) 333 Income from discontinued operations before income taxes $ 1,032 Income tax expense benefit (b) (3,908 ) Gain on sale of discontinued operations, net of income taxes 2,994 Income from discontinued operations, net of income taxes $ 7,934 (a) Interest expense was allocated to the discontinued operation based on the debt that was required to be paid as a result of the sale of TPI. (b) Income tax benefit for the six months ended June 30, 2016 includes $4,207 reversal of valuation allowance resulting from the sale of TPI.</t>
  </si>
  <si>
    <t>Earnings Per Share</t>
  </si>
  <si>
    <t>Earnings Per Share [Abstract]</t>
  </si>
  <si>
    <t>Earnings (Loss) Per Share Diluted earnings (loss) per common share is computed by dividing income (loss) by the weighted average number of shares of common stock outstanding plus outstanding common stock equivalents. Common stock equivalents consist of employee and director stock options, restricted stock awards, other share-based payment awards, and contingently issuable shares related to the Company’s 7.0% Convertible Senior Notes due December 15, 2017 (the "Convertible Notes") and the Company's 5.25% Convertible Senior Secured Notes due December 30, 2019 (the "New Convertible Notes"), which are included in the calculation of weighted average shares outstanding using the treasury stock method, if dilutive. Refer to Note 8 - Debt for further description of the Convertible Notes and New Convertible Notes. The following table is a reconciliation of the basic and diluted earnings (loss) per common share calculations: Three Months Ended Six Months Ended June 30, June 30, 2017 2016 2017 2016 Numerator: Loss from continuing operations $ (22,541 ) $ (21,270 ) $ (36,033 ) $ (66,074 ) Income from discontinued operations, net of income taxes — — — 7,934 Net loss $ (22,541 ) $ (21,270 ) $ (36,033 ) $ (58,140 ) Denominator: Weighted average common shares outstanding 32,310 27,793 32,306 25,709 Effect of dilutive securities: Outstanding common stock equivalents — — — — Denominator for diluted earnings (loss) per common share 32,310 27,793 32,306 25,709 Basic earnings (loss) per common share: Continuing operations $ (0.70 ) $ (0.77 ) $ (1.12 ) $ (2.57 ) Discontinued operations — — — 0.31 Net basic loss per common share $ (0.70 ) $ (0.77 ) $ (1.12 ) $ (2.26 ) Diluted earnings (loss) per common share: Continuing operations $ (0.70 ) $ (0.77 ) $ (1.12 ) $ (2.57 ) Discontinued operations — — — 0.31 Net diluted loss per common share $ (0.70 ) $ (0.77 ) $ (1.12 ) $ (2.26 ) Excluded outstanding share-based awards having an anti-dilutive effect 2,457 929 2,457 929 Excluded "in the money" portion of New Convertible Notes having an anti-dilutive effect — — — — The New Convertible Notes are dilutive to the extent the Company generates net income and the average stock price during the period is greater than $2.25 per share, which is the conversion price of the New Convertible Notes. The New Convertible Notes are only dilutive for the “in the money” portion of the New Convertible Notes that could be settled with the Company’s common stock. In future periods, absent a fundamental change (as defined in the New Convertible Notes indenture), the outstanding New Convertible Notes could increase diluted average shares outstanding by a maximum of approximately 9,900 shares. The Convertible Notes would have an insignificant impact on the diluted average shares outstanding if settled with the Company's stock.</t>
  </si>
  <si>
    <t>Joint Venture</t>
  </si>
  <si>
    <t>Equity Method Investments and Joint Ventures [Abstract]</t>
  </si>
  <si>
    <t>Joint Venture Kreher Steel Company, LLC ("Kreher"), a national distributor and processor of carbon and alloy steel bar products headquartered in Melrose Park, Illinois, was a 50% owned joint venture of the Company. In June 2016, the Company received an offer from its joint venture partner to purchase its ownership share in Kreher for an amount that was less than the current carrying value of the Company's investment in Kreher. The Company determined that the offer to purchase its ownership share in Kreher at a purchase price lower than the carrying value indicated that it may not be able to recover the full carrying amount of its investment, and therefore recognized a $4,636 other-than-temporary impairment charge in the second quarter of 2016 to reduce the carrying amount of the investment to the negotiated purchase price. Prior to receiving the purchase offer, the Company had no previous indicators that its investment in Kreher had incurred a loss in value that was other-than-temporary. In August 2016, the Company completed the sale of its ownership share in Kreher to its joint venture partner for aggregate cash proceeds of $31,550 , which resulted in a loss on disposal of $5 , including selling expenses. The following information summarizes financial data for Kreher for the three months and six months ended June 30, 2016 : Three Months Ended June 30, 2016 Six Months Ended June 30, 2016 Net sales $ 29,752 $ 61,270 Cost of materials 25,155 51,756 (Loss) income before taxes (65 ) 501 Net income 368 990</t>
  </si>
  <si>
    <t>Goodwill and Intangible Assets</t>
  </si>
  <si>
    <t>Goodwill and Intangible Assets Disclosure [Abstract]</t>
  </si>
  <si>
    <t>Intangible Assets Intangible assets consisted of customer relationships as follows: June 30, 2017 December 31, 2016 Gross Carrying Amount Accumulated Amortization Gross Carrying Amount Accumulated Amortization Customer relationships $ 67,348 $ 66,307 $ 67,317 $ 63,216 The Company recorded the following aggregate amortization expense associated with intangibles: Three Months Ended Six Months Ended June 30, June 30, 2017 2016 2017 2016 Amortization expense $ 1,533 $ 1,533 $ 3,066 $ 3,060 The following is a summary of the estimated annual amortization expense for the remainder of 2017 and each of the subsequent years: 2017 $ 1,041 2018 $ — 2019 $ — 2020 $ — 2021 $ —</t>
  </si>
  <si>
    <t>Debt</t>
  </si>
  <si>
    <t>Debt Disclosure [Abstract]</t>
  </si>
  <si>
    <t>Debt Long-term debt consisted of the following: June 30, December 31, LONG-TERM DEBT 7.0% Convertible Notes due December 15, 2017 $ 25 $ 41 11.0% Senior Secured Term Loan Credit Facilities due September 14, 2018 112,000 99,500 12.75% Senior Secured Notes due December 15, 2018 177,019 177,019 5.25% Convertible Notes due December 30, 2019 22,323 22,323 Other, primarily capital leases 2 96 Plus: derivative liability for embedded conversion feature — 403 Less: unamortized discount (2,665 ) (7,587 ) Less: unamortized debt issuance costs (3,501 ) (5,199 ) Total long-term debt 305,203 286,596 Less: current portion 105,861 137 Less: liabilities subject to compromise (a) 199,342 — Total long-term portion $ — $ 286,459 (a) The Company's Senior Secured Notes due December 15, 2018 and Convertible Notes due December 30, 2019 were classified as liabilities subject to compromise at June 30, 2017. See Note 2 - Bankruptcy Related Disclosures. Secured Notes In 2016, the Company completed a private exchange offer and consent solicitation (the “Exchange Offer”) to certain eligible holders to exchange new 12.75% Senior Secured Notes due 2018 (the “New Secured Notes”) for the Company’s outstanding 12.75% Senior Secured Notes due 2016. The Company determined that the Exchange Offer was considered to be a troubled debt restructuring within the scope of ASC No. 470-60, "Debt - Troubled Debt Restructurings by Debtors", as the Company was determined to be experiencing financial difficulties and was granted a concession by the eligible holders. Accordingly, the Company expensed the eligible holder consent fees and related legal and other direct costs incurred in conjunction with the Exchange Offer in debt restructuring loss, net in the Condensed Consolidated Statements of Operations and Comprehensive Loss. The New Secured Notes are fully and unconditionally guaranteed, jointly and severally, by certain 100% owned domestic subsidiaries of the Company (the “Guarantors”). The New Secured Notes and the related guarantees are secured by a lien on substantially all of the Company's and the Guarantors' assets, subject to certain exceptions and permitted liens pursuant to a pledge and security agreement. The terms of the New Secured Notes contain numerous covenants imposing financial and operating restrictions on the Company's business. These covenants place restrictions on the Company's ability and the ability of its subsidiaries to, among other things, pay dividends, redeem stock or make other distributions or restricted payments; incur indebtedness or issue common stock; make certain investments; create liens; agree to payment restrictions affecting certain subsidiaries; consolidate or merge; sell or otherwise transfer or dispose of assets, including equity interests of certain subsidiaries; enter into transactions with affiliates; enter into sale and leaseback transactions; and use the proceeds of permitted sales of the Company's assets. The Company may redeem some or all of the New Secured Notes at a redemption price of 100% of the principal amount, plus accrued and unpaid interest. The New Secured Notes also contain a provision that allows holders of the New Secured Notes to require the Company to repurchase all or any part of the New Secured Notes if a change of control triggering event occurs. Under this provision, the repurchase of the New Secured Notes will occur at a purchase price of 101% of the outstanding principal amount, plus accrued and unpaid interest, if any, on such New Secured Notes to the date of repurchase. In addition, upon certain asset sales, the Company may be required to offer to use the net proceeds thereof to purchase some of the New Secured Notes at 100% of the principal amount thereof, plus accrued and unpaid interest. The New Secured Notes require that the Company make, subject to certain conditions and within 95 days of the end of each fiscal year beginning with the fiscal year ending December 31, 2016, an offer to purchase the New Secured Notes with (i) 75% of excess cash flow (as defined in the New Secured Notes indenture) until the Company has offered to purchase up to $50,000 in aggregate principal amount of the notes, (ii) 50% of excess cash flow until the Company has offered to purchase up to $75,000 in aggregate principal amount of the notes, (iii) 25% of the excess cash flow until the Company has offered to purchase up to $100,000 in aggregate principal amount of the notes and (iv) 0% thereafter, in each case, at 103% of the principal amount, thereof, plus accrued and unpaid interest. The Company pays interest on the New Secured Notes at a rate of 12.75% per annum in cash semi-annually. Senior Secured Term Loan Credit Facilities On December 8, 2016, the Company entered into new secured credit facilities (the “Credit Facilities”) with certain financial institutions (the "Financial Institutions") in order to replace and repay outstanding borrowings and support the continuance of letters of credit under the Company's senior secured asset-based revolving credit facility (the “Revolving Credit Facility”). The Credit Facilities are in the form of senior secured first-lien term loan facilities in an aggregate principal amount of up to $112,000 . In connection with the closing of the Credit Facilities, commitments pursuant to the Revolving Credit Facility were terminated, liens granted to the collateral agent pursuant thereto were released in full, and Revolving Credit Facility borrowings outstanding were repaid by the Company using proceeds from the Credit Facilities. Letters of credit previously issued under the Revolving Credit Facility were cash collateralized, resulting in $7,722 and $7,968 of restricted cash that is reflected in other noncurrent assets in the Condensed Consolidated Balance Sheet at June 30, 2017 and December 31, 2016 , respectively. The Credit Facilities consist of a $75,000 initial term loan facility funded at closing and a $37,000 delayed-draw term loan facility (the “Delayed Draw Facility”). Under the Delayed Draw Facility, $24,500 was drawn in December 2016 and $12,500 was expected to be available in June 2017 or thereafter. On May 4, 2017, the Company entered into an amendment to the agreement governing the Credit Facilities (the "Credit Facilities Agreement"). Under this amendment, the Financial Institutions agreed to accelerate the Company's access to the Delayed Draw Facility that was expected to be available in June 2017 or thereafter. The funding of the Credit Facilities was subject to original issue discount in an amount equal to 3.0% of the full principal amount of the Credit Facilities. The Credit Facilities bear interest at a rate per annum equal to 11.0% , payable monthly in arrears. The outstanding principal amount of the Credit Facilities and all accrued and unpaid interest thereon will be due and be payable on September 14, 2018 . In connection with the closing of the Credit Facilities, the Financial Institutions were issued warrants (the “Warrants”) to purchase an aggregate of 5,000 shares of the Company's common stock, pro rata based on the principal amount of each Financial Institution’s commitment in the Credit Facilities. Warrants to purchase 2,500 shares have an exercise price of $0.50 per share, and Warrants to purchase 2,500 shares have an exercise price of $0.65 per share. The Warrants were exercisable upon issuance and expire on June 8, 2018. All obligations of the Company under the Credit Facilities are guaranteed on a senior-secured basis by each direct and indirect, existing and future, domestic or Canadian subsidiary of the Company (the “Subsidiary Guarantors” and together with the Company, the “Credit Parties”). All obligations under the Credit Facilities are secured on a first-priority basis by a perfected security interest in substantially all assets of the Credit Parties (subject to certain exceptions for permitted liens). The Company agreed to add its foreign subsidiaries as guarantors and to direct such subsidiaries to grant a security interest in substantially all of their respective assets, subject to certain exceptions, as soon as possible after closing. The Credit Facilities Agreement contains numerous covenants that, if breached, could result in a default under the agreement. These covenants include a financial covenant that requires the Company to maintain a minimum amount of consolidated adjusted EBITDA (as defined in the Credit Facilities Agreement) during various applicable fiscal periods beginning with the fiscal quarter ended March 31, 2017. The Company is also required to maintain specified minimum amounts of net working capital (as defined in the Credit Facilities Agreement) and consolidated liquidity (as defined in the Credit Facilities Agreement) of at least $20,000 . The Credit Facilities Agreement also provides that a default could result from the occurrence of any condition, act, event or development that results or could be reasonably expected to result in a material adverse effect (as defined in the Credit Facilities Agreement). In the event of a default, the Financial Institutions could elect to declare all amounts borrowed due and payable, including accrued interest and any other obligations under the Credit Facilities. Any such acceleration would also result in a default under the indentures governing the New Secured Notes and the New Convertible Notes. On April 6, 2017, the Company entered into an amendment to the Credit Facilities Agreement. Under this amendment, the Financial Institutions agreed that the financial covenants related to consolidated adjusted EBITDA and specified minimum amounts of net working capital and consolidated liquidity, all as described in the preceding paragraph, would cease to apply for the period from March 31, 2017 through and including May 31, 2018. Convertible Notes In 2016, the Company entered into Transaction Support Agreements (as amended, supplemented or modified, the “Support Agreements”) with certain holders (the “Supporting Holders”) of the Convertible Notes. The Support Agreements provided for the terms of exchanges in which the Company agreed to issue New Convertible Notes in exchange for outstanding Convertible Notes (the “Convertible Note Exchange”). The Convertible Note Exchange was considered to be a troubled debt restructuring, as the Company was experiencing financial difficulties and was granted a concession by the Supporting Holders. As a result, the Company expensed legal and other direct costs incurred in conjunction with the Convertible Note Exchange. As further described below, the New Convertible Notes are convertible into common stock at the option of the holder. The Company determined that the conversion option is not clearly and closely related to the economic characteristics of the New Convertible Notes, nor does it meet the criteria to be considered indexed to the Company’s common stock. As a result, the Company concluded that the embedded conversion option must be bifurcated from the New Convertible Notes, separately valued, and accounted for as a derivative liability that partially settled the Convertible Notes. The initial value allocated to the derivative liability was $11,574 , with a corresponding discount recorded to the New Convertible Notes. During each reporting period, the derivative liability, which is classified in long-term debt, will be marked to fair value through earnings. The derivative liability had a fair value of $0 as of June 30, 2017 . The New Convertible Notes mature on December 30, 2019 , and bear interest at a rate of 5.25% per annum, payable semi-annually in cash. The New Convertible Notes are initially convertible into shares of the Company's common stock at any time at a conversion price per share equal to $2.25 and are subject to adjustment in accordance with the New Convertible Notes indenture. All current and future guarantors of the New Secured Notes, the Credit Facilities, and any other material indebtedness of the Company guarantee the New Convertible Notes, subject to certain exceptions. The New Convertible Notes are secured on a “silent” third-priority basis by the same collateral that secures the New Secured Notes. Upon conversion, the Company will pay and/or deliver, as the case may be, cash, shares of common stock or a combination of cash and shares of common stock, at the Company’s election, together with cash in lieu of fractional shares. The value of shares of the Company's common stock for purposes of the settlement of the conversion right will be calculated as provided in the indenture, using a 20 trading day observation period. Upon such conversion, the holder shall be entitled to receive an amount equal to the "make-whole" premium, payable in the form of cash, shares of the Company's common stock, or a combination of both, at the Company's sole discretion. The value of shares of Company common stock for purposes of calculating the "make-whole" premium will be based on the greater of (i) 130% of the conversion price then in effect and (ii) the volume weighted average price ("VWAP") of such shares for the 20 trading day observation period as provided in the indenture. If the VWAP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such notice of redemption is provided, the Company shall have the right to redeem any or all of the New Convertible Notes at a price equal to (i) 100.0% of the aggregate principal amount thereof plus (ii) the "make-whole" premium. The redemption price can be paid in the form of cash, shares of the Company's common stock or a combination of both, at the Company's sole discretion. The value of shares of the Company's common stock will be based on the VWAP of such shares for the 20 trading days immediately preceding the date of redemption. Prior to the third trading day prior to the date of any such redemption, any New Convertible Notes called for redemption may be converted by the holder into shares of the Company's common stock at the conversion price then in effect.</t>
  </si>
  <si>
    <t>Fair Value Measurements</t>
  </si>
  <si>
    <t>Fair Value Disclosures [Abstract]</t>
  </si>
  <si>
    <t xml:space="preserve">Fair Value Measurements The three-tier value hierarchy the Company utilizes, which prioritizes the inputs used in the valuation methodologies, is: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 fair value of cash, accounts receivable, cash collateralized letters of credit and accounts payable approximate their carrying values. The fair value of cash equivalents are determined using the fair value hierarchy described above. Cash equivalents consisting of money market funds are valued based on quoted prices in active markets and as a result are classified as Level 1. The Company’s pension plan asset portfolio as of June 30, 2017 and December 31, 2016 is primarily invested in fixed income securities, which generally fall within Level 2 of the fair value hierarchy. Fixed income securities are valued based on evaluated prices provided to the trustee by independent pricing services. Such prices may be determined by various factors which include, but are not limited to, market quotations, yields, maturities, call features, ratings, institutional size trading in similar groups of securities and developments related to specific securities. Fair Value Measurements of Debt The fair value of the Company's New Secured Notes as of June 30, 2017 was estimated to be $116,390 compared to a carrying value of $177,019 . The fair value of the New Secured Notes as of December 31, 2016 was estimated to be $116,833 compared to a carrying value of $177,019 . The fair value for the New Secured Notes was determined based on recent trades of the bonds and fall within Level 2 of the fair value hierarchy. Because it entered into the new Credit Facilities in December 2016 and borrowings outstanding are expected to be repaid in full on or before the Effective Date, the Company determined that the fair value of borrowings outstanding under the Credit Facilities approximated carrying value at June 30, 2017 and December 31, 2016 . The fair value of the Company's New Convertible Notes was estimated to be $4,625 compared to a carrying value of $22,323 as of June 30, 2017 . The fair value, which falls within Level 3 of the fair value hierarchy, was determined based on the estimated value the holders of the New Convertible Notes are expected to receive in settlement of their claims on the effective date of the Plan. The fair value of the New Convertible Notes, including the bifurcated embedded conversion feature, was approximately $5,369 compared to a carrying value of $22,323 as of December 31, 2016 . The fair value as of that date was determined based on similar debt instruments that do not contain a conversion feature, as well as other factors related to the callable nature of the New Convertible Notes. Fair Value Measurements of Embedded Conversion Feature Because of the chapter 11 bankruptcy proceedings, the carrying values of the New Convertible Notes and the embedded conversion feature were adjusted as of the Petition Date to reflect their estimated allowed claim amounts as LSTC. As a result, the fair value of the derivative liability for the embedded conversion feature of the New Convertible Notes was estimated to be $0 as of the Petition Date, and the carrying value of the embedded conversion feature was written off to reorganization items, net. The estimated fair value of the derivative liability for the embedded conversion feature of the New Convertible Notes, which falls within Level 3 of the fair value hierarchy, had been measured on a recurring basis using a binomial lattice model using the Company's historical volatility over the term corresponding to the remaining contractual term of the New Convertible Notes and observed spreads of similar debt instruments that do not include a conversion feature. The following reconciliation represents the change in fair value of the embedded conversion feature of the New Convertible Notes between December 31, 2016 and June 30, 2017 : Derivative liability for embedded conversion feature Fair value as of December 31, 2016 $ 403 Mark-to-market adjustment on conversion feature (a) 146 Adjustment to write-off conversion feature to reorganization items, net (549 ) Fair value as of June 30, 2017 $ — (a) Mark-to-market adjustment is recognized in unrealized loss on embedded debt conversion option in the Condensed Consolidated Statements of Operations and Comprehensive Loss for the six months ended June 30, 2017 . </t>
  </si>
  <si>
    <t>Stockholders' Equity</t>
  </si>
  <si>
    <t>Stockholders' Equity Note [Abstract]</t>
  </si>
  <si>
    <t>Stockholders’ Deficit Accumulated Comprehensive Loss The components of accumulated other comprehensive loss are as follows: June 30, December 31, Unrecognized pension and postretirement benefit costs, net of tax $ (9,369 ) $ (9,797 ) Foreign currency translation losses, net of tax (17,827 ) (16,142 ) Total accumulated other comprehensive loss $ (27,196 ) $ (25,939 ) C hanges in accumulated other comprehensive loss by component for the three months ended June 30, 2017 and 2016 are as follows: Defined Benefit Pension and Postretirement Items Foreign Currency Items Total 2017 2016 2017 2016 2017 2016 Balance as of April 1, $ (9,583 ) $ (16,729 ) $ (17,142 ) $ (16,025 ) $ (26,725 ) $ (32,754 ) Other comprehensive loss before reclassifications, net of tax — — (685 ) (4,075 ) (685 ) (4,075 ) Amounts reclassified from accumulated other comprehensive loss, net of tax (a) 214 456 — — 214 456 Net current period other comprehensive income (loss) 214 456 (685 ) (4,075 ) (471 ) (3,619 ) Balance as of June 30, $ (9,369 ) $ (16,273 ) $ (17,827 ) $ (20,100 ) $ (27,196 ) $ (36,373 ) (a) See reclassifications from accumulated other comprehensive loss table below for details of reclassification from accumulated other comprehensive loss for the three month periods ended June 30, 2017 and 2016 . Changes in accumulated other comprehensive loss by component for the six months ended June 30, 2017 and 2016 are as follows: Defined Benefit Pension and Postretirement Items Foreign Currency Items Total 2017 2016 2017 2016 2017 2016 Balance as of January 1, $ (9,797 ) $ (17,185 ) $ (16,142 ) $ (16,636 ) $ (25,939 ) $ (33,821 ) Other comprehensive income (loss) before reclassifications, net of tax — — (1,685 ) (3,464 ) (1,685 ) (3,464 ) Amounts reclassified from accumulated other comprehensive loss, net of tax (a) 428 912 — — 428 912 Net current period other comprehensive income (loss) 428 912 (1,685 ) (3,464 ) (1,257 ) (2,552 ) Balance as of June 30, $ (9,369 ) $ (16,273 ) $ (17,827 ) $ (20,100 ) $ (27,196 ) $ (36,373 ) (a) See reclassifications from accumulated other comprehensive loss table below for details of reclassification from accumulated other comprehensive loss for the six month periods ended June 30, 2017 and 2016 . Reclassifications from accumulated other comprehensive loss are as follows: Three Months Ended Six Months Ended June 30, June 30, 2017 2016 2017 2016 Unrecognized pension and postretirement benefit items: Prior service cost (b) $ (50 ) $ (50 ) $ (100 ) $ (100 ) Actuarial loss (b) (164 ) (406 ) (328 ) (812 ) Total before tax (214 ) (456 ) (428 ) (912 ) Tax effect — — — — Total reclassifications for the period, net of tax $ (214 ) $ (456 ) $ (428 ) $ (912 ) (b) These accumulated other comprehensive loss components are included in the computation of net periodic pension and postretirement benefit cost included in sales, general and administrative expense.</t>
  </si>
  <si>
    <t>Employee Benefit Plans</t>
  </si>
  <si>
    <t>Compensation and Retirement Disclosure [Abstract]</t>
  </si>
  <si>
    <t>Employee Benefit Plans Components of the net periodic pension and postretirement benefit cost are as follows: Three Months Ended Six Months Ended June 30, June 30, 2017 2016 2017 2016 Service cost $ 105 $ 112 $ 211 $ 224 Interest cost 1,211 1,312 2,421 2,624 Expected return on assets (2,035 ) (2,035 ) (4,069 ) (4,070 ) Amortization of prior service cost 50 50 100 100 Amortization of actuarial loss 164 406 328 812 Net periodic pension and postretirement benefit (credit) cost $ (505 ) $ (155 ) $ (1,009 ) $ (310 ) Contributions paid $ — $ — $ 356 $ — The Company anticipates making additional cash contributions of $213 to its pension plans in 2017 .</t>
  </si>
  <si>
    <t>Restructuring Activity</t>
  </si>
  <si>
    <t>Restructuring and Related Activities [Abstract]</t>
  </si>
  <si>
    <t>Restructuring Activity In April 2015, the Company announced a restructuring plan consisting of workforce reductions and the consolidation of facilities in locations deemed to have redundant operations. In the three months and six months ended June 30, 2016 , the Company incurred costs associated with the April 2015 restructuring plan which consisted of employee termination and related benefits, moving costs, professional fees and losses on the disposal of fixed assets. In addition, the Company recorded charges of $452 for inventory moved from consolidated plants that was subsequently identified to be scrapped. The inventory charge is reported in cost of materials in the Condensed Consolidated Statement of Operations and Comprehensive Loss for the six months ended June 30, 2016 . In the first quarter of 2016, the Company closed its Houston and Edmonton facilities and sold all the equipment at these facilities to an unrelated third party. Restructuring activities associated with the strategic decision to close these facilities included employee termination and related benefits, lease termination costs, moving costs associated with exit from the closed facilities, and professional fees at the closed facilities. As a result of its restructuring activities, the Company incurred the following restructuring expenses: Three Months Ended Six Months Ended June 30, June 30, 2017 2016 2017 2016 Employee termination and related benefits $ 17 $ 125 $ 45 $ 678 Lease termination costs — 561 — 6,706 Moving costs associated with plant consolidations 23 1,260 93 4,395 Professional fees — 52 30 730 Loss on disposal of fixed assets — 46 — 1,253 Total $ 40 $ 2,044 $ 168 $ 13,762 Restructuring reserve activity for the six months ended June 30, 2017 is summarized below: Period Activity Balance January 1, 2017 Charges (gains) Cash receipts (payments) Non-cash activity Balance June 30, 2017 Employee termination and related benefits (a) $ 3,627 $ 45 $ (163 ) $ — $ 3,509 Lease termination costs (b) 823 — (464 ) — 359 Moving costs associated with plant consolidations — 93 (93 ) — — Professional fees — 30 (30 ) — — Disposal of fixed assets — — — — — Total $ 4,450 $ 168 $ (750 ) $ — $ 3,868 (a) As of June 30, 2017 , the short-term portion of employee termination and related benefits of $340 is included in accrued and other current liabilities in the Condensed Consolidated Balance Sheet and the long-term liability associated with the Company's withdrawal from a multi-employer pension plan of $3,169 is included in other noncurrent liabilities in the Condensed Consolidated Balance Sheet. (b) Payments on certain of the lease obligations are scheduled to continue until 2020. Market conditions and the Company’s ability to sublease these properties could affect the ultimate charge related to the lease obligations. Any potential recoveries or additional charges could affect amounts reported in the consolidated financial statements of future periods. As of June 30, 2017 , the short-term portion of the lease termination costs of $296 is included in accrued and other current liabilities and the long-term portion of the lease termination costs of $63 is included in other noncurrent liabilities in the Condensed Consolidated Balance Sheet.</t>
  </si>
  <si>
    <t>Income Taxes</t>
  </si>
  <si>
    <t>Income Tax Disclosure [Abstract]</t>
  </si>
  <si>
    <t>Income Taxes The Company's tax provision for interim periods is determined using an estimate of its annual effective tax rate, adjusted for discrete items. The Company’s effective tax rate is expressed as income tax expense, which includes tax expense on the Company’s share of joint venture earnings in the three months and six months ended June 30, 2016 , as a percentage of loss from continuing operations before income taxes and equity in earnings of joint venture. For the three months ended June 30, 2017 , the Company recorded income tax expense of $71 on pre-tax loss from continuing operations of $22,470 , for an effective tax rate of (0.3)% . For the three months ended June 30, 2016 , the Company recorded income tax expense of $531 on pre-tax loss from continuing operations before equity in earnings of joint venture of $16,287 , for an effective tax rate of (3.3)% . For the six months ended June 30, 2017 , the Company recorded income tax expense of $8 on pre-tax loss from continuing operations of $36,025 , for an effective tax rate of 0.0% . For the six months ended June 30, 2016 , the Company recorded income tax expense of $196 on pre-tax loss from continuing operations before equity in earnings of joint venture of $61,737 , for an effective tax rate of (0.3)% . The Company's U.S. statutory rate is 35% . The most significant factors impacting the effective tax rate for the six months ended June 30, 2017 and 2016 were losses in jurisdictions that the Company is not able to benefit due to uncertainty as to the realization of those losses, release of valuation allowances in jurisdictions that have become profitable, and the impact of intraperiod allocations.</t>
  </si>
  <si>
    <t>Commitments and Contingent Liabilities</t>
  </si>
  <si>
    <t>Commitments and Contingencies Disclosure [Abstract]</t>
  </si>
  <si>
    <t>Commitments and Contingent Liabilities The Company is party to a variety of legal proceedings, claims, and inquiries, including proceedings or inquiries by governmental authorities, which arise from the operation of its business. These proceedings, claims, and inquiries are incidental to and occur in the normal course of the Company's business affairs. The majority of these proceedings, claims, and inquiries relate to commercial disputes with customers, suppliers, and others; employment and employee benefits-related disputes; product quality disputes with vendors and/or customers; and environmental, health and safety claims. It is the opinion of management that the currently expected outcome of these proceedings, claims, and inquiries, after taking into account recorded accruals and the availability and limits of our insurance coverage, will not have a material adverse effect on the consolidated results of operations, financial condition or cash flows of the Company.</t>
  </si>
  <si>
    <t>Condensed Combined Debtor In Possession Financial Information</t>
  </si>
  <si>
    <t>Condensed Combined Debtor In Possession Financial Information [Abstract]</t>
  </si>
  <si>
    <t>Condensed Combined Debtor-in-Possession Financial Information The following condensed combined financial information presents the Debtors' Balance Sheet as of June 30, 2017, the Debtors' Statement of Operations for the six months ended June 30, 2017, and the Debtors' Statement of Cash Flows for the six months ended June 30, 2017. Those subsidiaries of the Company that did not file bankruptcy petitions (the "Non-Filing Entities") are accounted for as unconsolidated subsidiaries in these financial statements and, as such, their net earnings (loss) are included as equity in earnings of non-filing entities, net of taxes in the Debtors' Statement of Operations and their net assets are included with investments in and advances to non-filing entities in the Debtors' Balance Sheet. Intercompany transactions among the Debtors have been eliminated in the financial statements contained herein. Intercompany transactions among the Debtors and the non-filing entities have not been eliminated in the Debtors' financial statements. Debtors' Balance Sheet As of June 30, 2017 ASSETS Current assets: Cash and cash equivalents $ 4,566 Accounts receivable, less allowance for doubtful accounts 41,519 Inventories 96,213 Other current assets 9,917 Total current assets 152,215 Investments in and advances to non-filing entities 105,288 Intangible assets, net 1,012 Other noncurrent assets 18,671 Property, plant and equipment, net 38,371 Total assets $ 315,557 LIABILITIES AND DEFICIT Current liabilities: Accounts payable $ 27,997 Other current liabilities 12,674 Current portion of long-term debt 105,859 Total current liabilities 146,530 Long-term debt, less current portion — Other noncurrent liabilities 29,578 Liabilities subject to compromise 211,363 Total deficit (71,914 ) Total liabilities and deficit $ 315,557 Debtors' Statement of Operations Six Months Ended June 30, 2017 Net sales $ 167,545 Costs and expenses: Cost of materials (exclusive of depreciation and amortization) 118,974 Warehouse, processing and delivery expense 28,680 Sales, general and administrative expense 24,897 Restructuring expense 90 Depreciation and amortization expense 6,850 Total costs and expenses 179,491 Operating loss (11,946 ) Interest expense, net 19,899 Financial restructuring expense 6,600 Unrealized loss on embedded debt conversion option 146 Other (income) expense, net — Reorganization items, net 5,502 Loss before income taxes (44,093 ) Income tax benefit — Net loss attributable to debtor entities (44,093 ) Equity in earnings of non-filing entities, net of taxes 8,060 Net loss $ (36,033 ) Comprehensive loss $ (37,290 ) Debtors' Statement of Cash Flows Six Months Ended June 30, 2017 Net cash used in operating activities $ (29,641 ) Investing activities: Capital expenditures (1,933 ) Change in cash collateralization of letters of credit 246 Net cash from (used in) investing activities (1,687 ) Financing activities: Proceeds from long-term debt 12,500 Repayments of long-term debt (114 ) Other financing activities (1,831 ) Net cash from (used in) financing activities 10,555 Net change in cash and cash equivalents (20,773 ) Cash and cash equivalents - beginning of period 25,339 Cash and cash equivalents - end of period $ 4,566</t>
  </si>
  <si>
    <t>Subsequent Events (Notes)</t>
  </si>
  <si>
    <t>Subsequent Event [Line Items]</t>
  </si>
  <si>
    <t>Subsequent Events [Text Block]</t>
  </si>
  <si>
    <t>Subsequent Events Debtor-in-Possession Revolving Credit Facility After obtaining approval by the Bankruptcy Court, the Debtors entered into a Debtor-in-Possession Revolving Credit and Security Agreement dated July 10, 2017 (the "DIP Credit Agreement"), with PNC, as Lender and Administrative and Collateral Agent. The DIP Credit Agreement provides for an $85,000 senior secured, revolving debtor-in-possession credit facility and sets forth the terms and conditions of such facility (the "DIP Facility"). The purpose of the DIP Facility is to (i) pay fees and expenses payable to PNC for the DIP Facility, (ii) provide for the Debtors' working capital needs and reimburse drawings under letters of credit, in accordance with an approved budget, (iii) fund administrative expenses of the Debtors that are included in such budget, (iv) refinance up to $75,000 of the Company's term loan borrowings under the Credit Facilities, and (v) pay the Permitted Adequate Protection Payments (as defined in the DIP Credit Agreement) as and when due. The DIP Facility matures on the earliest of (a) December 15, 2017, (b) the effective date of the Plan, as confirmed pursuant to an order entered by the Bankruptcy Court, (c) the closing of a sale of all or substantially all of the assets of the Debtors, or (d) the occurrence of an Event of Default (as defined in the DIP Credit Agreement), which results in acceleration of any portion of the obligations of the Debtors under the DIP Facility and termination of PNC's commitments under the DIP Credit Agreement. Obligations of the Debtors under the DIP Facility may be prepaid in whole, but not in part, at any time. At the election of the Debtors, borrowings under the DIP Facility will bear interest at variable rates based on (a) a LIBOR-based rate plus an initial applicable margin of 3.00% or (b) a customary base rate plus an initial applicable margin of 2.00% , with such applicable margins subject to reduction based on the amount of excess available borrowing capacity under the DIP Facility. The Debtors must also pay a monthly commitment fee and certain other customary fees, costs and expenses that may be incurred by PNC in connection with the transactions contemplated by the DIP Credit Agreement. The obligations of the Debtors under the DIP Facility are to be (i) entitled to super-priority administrative expense claim status pursuant to the Bankruptcy Code with priority over any administrative expenses of a kind specified in the Bankruptcy Code, subject to a carve-out for certain specified bankruptcy-related fees and expenses; and (ii) secured, pursuant to the Bankruptcy Code, by a first-priority perfected security interest and lien on all or substantially all of the Debtors' assets and the Company’s equity interests in its subsidiaries, subject to certain carve-out and permitted prior liens. On July 10, 2017, in connection with its entering into the DIP Credit Agreement, the Company borrowed an aggregate amount of $66,326 from PNC, of which $64,000 was used to pay down outstanding term loan borrowings under the Credit Facilities. Confirmation of the Plan On August 2, 2017 , the Bankruptcy Court entered the Confirmation Order, approving and confirming the Plan. The Plan is expected to become effective, and the Debtors are expected to emerge from their chapter 11 cases, on or around August 31, 2017 . Under ASC No. 852, fresh-start accounting is required upon emergence from chapter 11 if (i) the value of the assets of the emerging entity immediately before the date of confirmation (the "reorganization value") is less than the total of all postpetition liabilities and allowed claims; and (ii) holders of existing voting shares immediately before confirmation receive less than 50% of the voting shares of the emerging entity. As of the effective date of the Plan, the Company expects to adopt fresh-start accounting, which will result in a new reporting entity with no beginning retained earnings or deficit. Fresh-start accounting also requires that the reporting entity allocate the reorganization value to its assets and liabilities in relation to their fair values upon emergence from chapter 11, which may vary materially from the carrying values as of June 30, 2017. The Company is in the process of evaluating the potential impact of fresh-start accounting on its consolidated financial statements.</t>
  </si>
  <si>
    <t>New Accounting Standards (Policies)</t>
  </si>
  <si>
    <t>New Accounting Pronouncements, Policy [Policy Text Block]</t>
  </si>
  <si>
    <t>Standards Updates Issued Not Yet Effective In March 2017, the FASB issued ASU No. 2017-07, "Compensation – Retirement Benefits (Topic 715): Improving the Presentation of Net Periodic Pension Cost and Net Periodic Postretirement Benefit Cost." Under the new guidance, employers must present the service cost component of the net periodic benefit cost in the same income statement line item(s) as other employee compensation costs arising from services rendered during the period. In addition, only the service cost component will be eligible for capitalization in assets. The other components of net periodic benefit cost must be reported separately from the line item(s) that includes the service cost component and outside of any subtotal of operating income, if one is presented. Employers will have to disclose the line(s) used to present the other components of net periodic benefit cost, if the components are not presented separately in the income statement. The guidance on the income statement presentation of the components of net periodic benefit cost must be applied retrospectively, while the guidance limiting the capitalization of net periodic benefit cost in assets to the service cost component must be applied prospectively. For public business entities, the guidance is effective for fiscal years beginning after December 15, 2017, and interim periods within those years. Early adoption is permitted as of the beginning of an annual period for which interim financial statements have not been issued. The Company is currently evaluating the impact the adoption of ASU No. 2017-07 will have on its consolidated financial statements. In August 2016, the FASB issued ASU No. 2016-15, "Statement of Cash Flows (Topic 230): Classification of Certain Cash Receipts and Cash Payments," to reduce the existing diversity in practice related to how certain cash receipts and cash payments are presented and classified in the statement of cash flows under Topic 230. The amendments in ASU No. 2016-15 address eight specific cash flow issues and apply to all entities that are required to present a statement of cash flows under Topic 230. The provisions of ASU No. 2016-15 must be applied retrospectively to all periods presented with limited exceptions. For public companies, the amendments in ASU No. 2016-15 are effective for fiscal years beginning after December 15, 2017, and interim periods within those years. Early adoption is permitted, including adoption in an interim period. The Company does not expect the adoption of ASU No. 2016-15 to have a material impact on its consolidated financial statements. In February 2016, the FASB issued ASU No. 2016-02, "Leases (Topic 842)," which requires that lessees recognize assets and liabilities for leases with lease terms greater than twelve months in the statement of financial position. ASU No. 2016-02 also requires additional disclosures to help users of financial statements better understand the amount, timing and uncertainty of cash flows arising from leases. The provisions of ASU No. 2016-02 are to be applied using a modified retrospective approach, and are effective for fiscal years beginning after December 15, 2018, including interim reporting periods within that reporting period. Early adoption is permitted. The Company is currently evaluating the impact that the adoption of ASU No. 2016-02 will have on its consolidated financial statements, but the Company expects that most existing operating lease commitments will be recognized as operating lease obligations and right-of-use assets as a result of adoption. In May 2014, the FASB issued ASU No. 2014-09, "Revenue from Contracts with Customers (Topic 606)," related to revenue recognition.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prior accounting guidance. The ASU permits the use of either the retrospective or modified retrospective (cumulative-effect) transition method of adoption. ASU No. 2015-14, "Deferral of the Effective Date," was issued in August 2015 to defer the effective date of ASU No. 2014-09 for public companies until annual reporting periods beginning after December 15, 2017. Early adoption is permitted for annual reporting periods beginning after December 15, 2016. In 2016, the FASB issued ASU No. 2016-08, “Revenue from Contracts with Customers (Topic 606): Principal versus Agent Considerations (Reporting Revenue Gross versus Net),” ASU No. 2016-10, “Revenue from Contracts with Customers (Topic 606): Identifying Performance Obligations and Licensing,” ASU No. 2016-12, "Revenue from Contracts with Customers (Topic 606), Narrow-Scope Improvements and Practical Expedients," and ASU No. 2016-20, "Technical Corrections and Improvements to Topic 606, Revenue from Contracts with Customers," which provide supplemental adoption guidance and clarification to ASU No. 2014-09. ASU No. 2016-08, ASU No. 2016-10, ASU No. 2016-12 and ASU No. 2016-20 must be adopted concurrently with the adoption of ASU No. 2014-09. The Company continues to evaluate the impact of these ASU's on its consolidated financial statements and disclosures, and plans to adopt these ASU's in the first quarter of 2018 using the modified retrospective transition method.</t>
  </si>
  <si>
    <t>Bankruptcy Related Disclosures (Tables)</t>
  </si>
  <si>
    <t>Schedule of Liabilities Subject to Compromise [Table Text Block]</t>
  </si>
  <si>
    <t>The following table presents LSTC as reported in the Company’s Condensed Consolidated Balance Sheet at June 30, 2017 : June 30, Debt: 12.75% Senior Secured Notes due December 15, 2018 $ 177,019 5.25% Convertible Notes due December 30, 2019 22,323 Total debt 199,342 Accrued interest payable 12,021 Liabilities subject to compromise $ 211,363</t>
  </si>
  <si>
    <t>Schedule of Reorganization Items, Net [Table Text Block]</t>
  </si>
  <si>
    <t>The following table summarizes the components of reorganization items, net for the three months and six months ended June 30, 2017 : Three Months and Six Months Ended June 30, 2017 Legal and other professional fees $ 652 Write-off of unamortized debt issuance costs, discounts and embedded conversion option 4,850 Reorganization items, net $ 5,502</t>
  </si>
  <si>
    <t>Discontinued Operations (Tables)</t>
  </si>
  <si>
    <t>Income Statement, Balance Sheet and Additional Disclosures by Disposal Groups, Including Discontinued Operations [Line Items]</t>
  </si>
  <si>
    <t>Disposal Groups, Including Discontinued Operations [Table Text Block]</t>
  </si>
  <si>
    <t>Summarized results of the discontinued operation for the six months ended June 30, 2016 were as follows: Six Months Ended June 30, 2016 Net sales $ 29,680 Cost of materials 21,027 Operating costs and expenses 7,288 Interest expense (a) 333 Income from discontinued operations before income taxes $ 1,032 Income tax expense benefit (b) (3,908 ) Gain on sale of discontinued operations, net of income taxes 2,994 Income from discontinued operations, net of income taxes $ 7,934</t>
  </si>
  <si>
    <t>Earnings Per Share - (Tables)</t>
  </si>
  <si>
    <t>Basic and diluted earnings per share calculations</t>
  </si>
  <si>
    <t>The following table is a reconciliation of the basic and diluted earnings (loss) per common share calculations: Three Months Ended Six Months Ended June 30, June 30, 2017 2016 2017 2016 Numerator: Loss from continuing operations $ (22,541 ) $ (21,270 ) $ (36,033 ) $ (66,074 ) Income from discontinued operations, net of income taxes — — — 7,934 Net loss $ (22,541 ) $ (21,270 ) $ (36,033 ) $ (58,140 ) Denominator: Weighted average common shares outstanding 32,310 27,793 32,306 25,709 Effect of dilutive securities: Outstanding common stock equivalents — — — — Denominator for diluted earnings (loss) per common share 32,310 27,793 32,306 25,709 Basic earnings (loss) per common share: Continuing operations $ (0.70 ) $ (0.77 ) $ (1.12 ) $ (2.57 ) Discontinued operations — — — 0.31 Net basic loss per common share $ (0.70 ) $ (0.77 ) $ (1.12 ) $ (2.26 ) Diluted earnings (loss) per common share: Continuing operations $ (0.70 ) $ (0.77 ) $ (1.12 ) $ (2.57 ) Discontinued operations — — — 0.31 Net diluted loss per common share $ (0.70 ) $ (0.77 ) $ (1.12 ) $ (2.26 ) Excluded outstanding share-based awards having an anti-dilutive effect 2,457 929 2,457 929 Excluded "in the money" portion of New Convertible Notes having an anti-dilutive effect — — — —</t>
  </si>
  <si>
    <t>Joint Venture - (Tables)</t>
  </si>
  <si>
    <t>Summary of financial data for joint venture</t>
  </si>
  <si>
    <t>The following information summarizes financial data for Kreher for the three months and six months ended June 30, 2016 : Three Months Ended June 30, 2016 Six Months Ended June 30, 2016 Net sales $ 29,752 $ 61,270 Cost of materials 25,155 51,756 (Loss) income before taxes (65 ) 501 Net income 368 990</t>
  </si>
  <si>
    <t>Goodwill and Intangible Assets (Tables)</t>
  </si>
  <si>
    <t>Summary of the components of intangible assets</t>
  </si>
  <si>
    <t>Intangible assets consisted of customer relationships as follows: June 30, 2017 December 31, 2016 Gross Carrying Amount Accumulated Amortization Gross Carrying Amount Accumulated Amortization Customer relationships $ 67,348 $ 66,307 $ 67,317 $ 63,216</t>
  </si>
  <si>
    <t>Finite-lived Intangible Assets Amortization Expense [Table Text Block]</t>
  </si>
  <si>
    <t>The Company recorded the following aggregate amortization expense associated with intangibles: Three Months Ended Six Months Ended June 30, June 30, 2017 2016 2017 2016 Amortization expense $ 1,533 $ 1,533 $ 3,066 $ 3,060</t>
  </si>
  <si>
    <t>Summary of the estimated annual amortization expense</t>
  </si>
  <si>
    <t>The following is a summary of the estimated annual amortization expense for the remainder of 2017 and each of the subsequent years: 2017 $ 1,041 2018 $ — 2019 $ — 2020 $ — 2021 $ —</t>
  </si>
  <si>
    <t>Debt (Tables)</t>
  </si>
  <si>
    <t>Short-term and long-term debt</t>
  </si>
  <si>
    <t>Long-term debt consisted of the following: June 30, December 31, LONG-TERM DEBT 7.0% Convertible Notes due December 15, 2017 $ 25 $ 41 11.0% Senior Secured Term Loan Credit Facilities due September 14, 2018 112,000 99,500 12.75% Senior Secured Notes due December 15, 2018 177,019 177,019 5.25% Convertible Notes due December 30, 2019 22,323 22,323 Other, primarily capital leases 2 96 Plus: derivative liability for embedded conversion feature — 403 Less: unamortized discount (2,665 ) (7,587 ) Less: unamortized debt issuance costs (3,501 ) (5,199 ) Total long-term debt 305,203 286,596 Less: current portion 105,861 137 Less: liabilities subject to compromise (a) 199,342 — Total long-term portion $ — $ 286,459</t>
  </si>
  <si>
    <t>Fair Value Measurements (Tables)</t>
  </si>
  <si>
    <t>Fair Value, Assets and Liabilities Measured on Recurring and Nonrecurring Basis [Line Items]</t>
  </si>
  <si>
    <t>Fair Value, Net Derivative Asset (Liability) Measured on Recurring Basis, Unobservable Input Reconciliation [Table Text Block]</t>
  </si>
  <si>
    <t>The following reconciliation represents the change in fair value of the embedded conversion feature of the New Convertible Notes between December 31, 2016 and June 30, 2017 : Derivative liability for embedded conversion feature Fair value as of December 31, 2016 $ 403 Mark-to-market adjustment on conversion feature (a) 146 Adjustment to write-off conversion feature to reorganization items, net (549 ) Fair value as of June 30, 2017 $ — (a) Mark-to-market adjustment is recognized in unrealized loss on embedded debt conversion option in the Condensed Consolidated Statements of Operations and Comprehensive Loss for the six months ended June 30, 2017 .</t>
  </si>
  <si>
    <t>Measurement of assets and liabilities at fair value on a recurring basis</t>
  </si>
  <si>
    <t>Convertible Notes Due in 2019 [Member]</t>
  </si>
  <si>
    <t>Fair Value Inputs, Liabilities, Quantitative Information [Table Text Block]</t>
  </si>
  <si>
    <t>Stockholders' Equity (Tables)</t>
  </si>
  <si>
    <t>Components of accumulated other comprehensive loss</t>
  </si>
  <si>
    <t>The components of accumulated other comprehensive loss are as follows: June 30, December 31, Unrecognized pension and postretirement benefit costs, net of tax $ (9,369 ) $ (9,797 ) Foreign currency translation losses, net of tax (17,827 ) (16,142 ) Total accumulated other comprehensive loss $ (27,196 ) $ (25,939 )</t>
  </si>
  <si>
    <t>Schedule of Change In Accumulated Other Comprehensive Loss</t>
  </si>
  <si>
    <t>Changes in accumulated other comprehensive loss by component for the six months ended June 30, 2017 and 2016 are as follows: Defined Benefit Pension and Postretirement Items Foreign Currency Items Total 2017 2016 2017 2016 2017 2016 Balance as of January 1, $ (9,797 ) $ (17,185 ) $ (16,142 ) $ (16,636 ) $ (25,939 ) $ (33,821 ) Other comprehensive income (loss) before reclassifications, net of tax — — (1,685 ) (3,464 ) (1,685 ) (3,464 ) Amounts reclassified from accumulated other comprehensive loss, net of tax (a) 428 912 — — 428 912 Net current period other comprehensive income (loss) 428 912 (1,685 ) (3,464 ) (1,257 ) (2,552 ) Balance as of June 30, $ (9,369 ) $ (16,273 ) $ (17,827 ) $ (20,100 ) $ (27,196 ) $ (36,373 ) (a) See reclassifications from accumulated other comprehensive loss table below for details of reclassification from accumulated other comprehensive loss for the six month periods ended June 30, 2017 and 2016 . C hanges in accumulated other comprehensive loss by component for the three months ended June 30, 2017 and 2016 are as follows: Defined Benefit Pension and Postretirement Items Foreign Currency Items Total 2017 2016 2017 2016 2017 2016 Balance as of April 1, $ (9,583 ) $ (16,729 ) $ (17,142 ) $ (16,025 ) $ (26,725 ) $ (32,754 ) Other comprehensive loss before reclassifications, net of tax — — (685 ) (4,075 ) (685 ) (4,075 ) Amounts reclassified from accumulated other comprehensive loss, net of tax (a) 214 456 — — 214 456 Net current period other comprehensive income (loss) 214 456 (685 ) (4,075 ) (471 ) (3,619 ) Balance as of June 30, $ (9,369 ) $ (16,273 ) $ (17,827 ) $ (20,100 ) $ (27,196 ) $ (36,373 ) (a) See reclassifications from accumulated other comprehensive loss table below for details of reclassification from accumulated other comprehensive loss for the three month periods ended June 30, 2017 and 2016 .</t>
  </si>
  <si>
    <t>Reclassifications From Accumulated Other Comprehensive Loss</t>
  </si>
  <si>
    <t xml:space="preserve">Reclassifications from accumulated other comprehensive loss are as follows: Three Months Ended Six Months Ended June 30, June 30, 2017 2016 2017 2016 Unrecognized pension and postretirement benefit items: Prior service cost (b) $ (50 ) $ (50 ) $ (100 ) $ (100 ) Actuarial loss (b) (164 ) (406 ) (328 ) (812 ) Total before tax (214 ) (456 ) (428 ) (912 ) Tax effect — — — — Total reclassifications for the period, net of tax $ (214 ) $ (456 ) $ (428 ) $ (912 ) (b) These accumulated other comprehensive loss components are included in the computation of net periodic pension and postretirement benefit cost included in sales, general and administrative expense. </t>
  </si>
  <si>
    <t>Employee Benefit Plans (Tables)</t>
  </si>
  <si>
    <t>Schedule of Net Benefit Costs</t>
  </si>
  <si>
    <t>Components of the net periodic pension and postretirement benefit cost are as follows: Three Months Ended Six Months Ended June 30, June 30, 2017 2016 2017 2016 Service cost $ 105 $ 112 $ 211 $ 224 Interest cost 1,211 1,312 2,421 2,624 Expected return on assets (2,035 ) (2,035 ) (4,069 ) (4,070 ) Amortization of prior service cost 50 50 100 100 Amortization of actuarial loss 164 406 328 812 Net periodic pension and postretirement benefit (credit) cost $ (505 ) $ (155 ) $ (1,009 ) $ (310 ) Contributions paid $ — $ — $ 356 $ —</t>
  </si>
  <si>
    <t>Restructuring Activity (Tables)</t>
  </si>
  <si>
    <t>Schedule of Restructuring Reserve by Type of Cost (Gain)[Table Text Block]</t>
  </si>
  <si>
    <t>Restructuring reserve activity for the six months ended June 30, 2017 is summarized below: Period Activity Balance January 1, 2017 Charges (gains) Cash receipts (payments) Non-cash activity Balance June 30, 2017 Employee termination and related benefits (a) $ 3,627 $ 45 $ (163 ) $ — $ 3,509 Lease termination costs (b) 823 — (464 ) — 359 Moving costs associated with plant consolidations — 93 (93 ) — — Professional fees — 30 (30 ) — — Disposal of fixed assets — — — — — Total $ 4,450 $ 168 $ (750 ) $ — $ 3,868 (a) As of June 30, 2017 , the short-term portion of employee termination and related benefits of $340 is included in accrued and other current liabilities in the Condensed Consolidated Balance Sheet and the long-term liability associated with the Company's withdrawal from a multi-employer pension plan of $3,169 is included in other noncurrent liabilities in the Condensed Consolidated Balance Sheet. (b) Payments on certain of the lease obligations are scheduled to continue until 2020. Market conditions and the Company’s ability to sublease these properties could affect the ultimate charge related to the lease obligations. Any potential recoveries or additional charges could affect amounts reported in the consolidated financial statements of future periods. As of June 30, 2017 , the short-term portion of the lease termination costs of $296 is included in accrued and other current liabilities and the long-term portion of the lease termination costs of $63 is included in other noncurrent liabilities in the Condensed Consolidated Balance Sheet.</t>
  </si>
  <si>
    <t>Schedule of Restructuring and Related Costs (Gains)</t>
  </si>
  <si>
    <t>As a result of its restructuring activities, the Company incurred the following restructuring expenses: Three Months Ended Six Months Ended June 30, June 30, 2017 2016 2017 2016 Employee termination and related benefits $ 17 $ 125 $ 45 $ 678 Lease termination costs — 561 — 6,706 Moving costs associated with plant consolidations 23 1,260 93 4,395 Professional fees — 52 30 730 Loss on disposal of fixed assets — 46 — 1,253 Total $ 40 $ 2,044 $ 168 $ 13,762</t>
  </si>
  <si>
    <t>Condensed Combined Debtor In Possession Financial Information (Tables)</t>
  </si>
  <si>
    <t>Debtors' Balance Sheet</t>
  </si>
  <si>
    <t>Debtors' Balance Sheet As of June 30, 2017 ASSETS Current assets: Cash and cash equivalents $ 4,566 Accounts receivable, less allowance for doubtful accounts 41,519 Inventories 96,213 Other current assets 9,917 Total current assets 152,215 Investments in and advances to non-filing entities 105,288 Intangible assets, net 1,012 Other noncurrent assets 18,671 Property, plant and equipment, net 38,371 Total assets $ 315,557 LIABILITIES AND DEFICIT Current liabilities: Accounts payable $ 27,997 Other current liabilities 12,674 Current portion of long-term debt 105,859 Total current liabilities 146,530 Long-term debt, less current portion — Other noncurrent liabilities 29,578 Liabilities subject to compromise 211,363 Total deficit (71,914 ) Total liabilities and deficit $ 315,557</t>
  </si>
  <si>
    <t>Debtors' Statement of Operations</t>
  </si>
  <si>
    <t>Debtors' Statement of Operations Six Months Ended June 30, 2017 Net sales $ 167,545 Costs and expenses: Cost of materials (exclusive of depreciation and amortization) 118,974 Warehouse, processing and delivery expense 28,680 Sales, general and administrative expense 24,897 Restructuring expense 90 Depreciation and amortization expense 6,850 Total costs and expenses 179,491 Operating loss (11,946 ) Interest expense, net 19,899 Financial restructuring expense 6,600 Unrealized loss on embedded debt conversion option 146 Other (income) expense, net — Reorganization items, net 5,502 Loss before income taxes (44,093 ) Income tax benefit — Net loss attributable to debtor entities (44,093 ) Equity in earnings of non-filing entities, net of taxes 8,060 Net loss $ (36,033 ) Comprehensive loss $ (37,290 )</t>
  </si>
  <si>
    <t>Debtors' Cash Flow Statement</t>
  </si>
  <si>
    <t>Debtors' Statement of Cash Flows Six Months Ended June 30, 2017 Net cash used in operating activities $ (29,641 ) Investing activities: Capital expenditures (1,933 ) Change in cash collateralization of letters of credit 246 Net cash from (used in) investing activities (1,687 ) Financing activities: Proceeds from long-term debt 12,500 Repayments of long-term debt (114 ) Other financing activities (1,831 ) Net cash from (used in) financing activities 10,555 Net change in cash and cash equivalents (20,773 ) Cash and cash equivalents - beginning of period 25,339 Cash and cash equivalents - end of period $ 4,566</t>
  </si>
  <si>
    <t>Bankruptcy Related Disclosures Schedule of Liabilities Subject to Compromise (Details) - USD ($) $ in Thousands</t>
  </si>
  <si>
    <t>Schedule of Liabilities Subject to Compromise [Line Items]</t>
  </si>
  <si>
    <t>Liabilities Subject to Compromise, Debt and Accrued Interest</t>
  </si>
  <si>
    <t>Liabilities Subject to Compromise, Accrued Interest</t>
  </si>
  <si>
    <t>Senior Secured Notes Due in 2018 [Member]</t>
  </si>
  <si>
    <t>Bankruptcy Related Disclosures Reorganization Items, Net (Details) - USD ($) $ in Thousands</t>
  </si>
  <si>
    <t>Reorganizations [Abstract]</t>
  </si>
  <si>
    <t>Debtor Reorganization Items, Legal and Advisory Professional Fees</t>
  </si>
  <si>
    <t>Debtor Reorganization Items, Write-off of Debt Issuance Costs and Debt Discounts</t>
  </si>
  <si>
    <t>Bankruptcy Related Disclosures Contractual Interest Not Recognized (Details) - USD ($) $ in Thousands</t>
  </si>
  <si>
    <t>Contractual Interest Expense on Prepetition Liabilities Not Recognized in Statement of Operations</t>
  </si>
  <si>
    <t>Bankruptcy Related Disclosures Proposed Plan of Reorganization (Details) - USD ($)</t>
  </si>
  <si>
    <t>Aug. 31, 2017</t>
  </si>
  <si>
    <t>Aug. 02, 2017</t>
  </si>
  <si>
    <t>Sep. 30, 2017</t>
  </si>
  <si>
    <t>Debt Instrument, Interest Rate, Stated Percentage</t>
  </si>
  <si>
    <t>12.75%</t>
  </si>
  <si>
    <t>Senior Notes</t>
  </si>
  <si>
    <t>5.25%</t>
  </si>
  <si>
    <t>Convertible Debt</t>
  </si>
  <si>
    <t>Scenario, Forecast [Member] | New ABL Facility [Member]</t>
  </si>
  <si>
    <t>Plan of Reorganization, Debt Securities to be Issued</t>
  </si>
  <si>
    <t>Scenario, Forecast [Member] | Convertible Debt Securities [Member]</t>
  </si>
  <si>
    <t>Subsequent Event [Member]</t>
  </si>
  <si>
    <t>Commitment Agreement Put Option</t>
  </si>
  <si>
    <t>Plan of Reorganization, Date Plan Confirmed</t>
  </si>
  <si>
    <t>Aug. 2,
		2017</t>
  </si>
  <si>
    <t>Plan of Reorganization, Date Plan Expected to be Effective</t>
  </si>
  <si>
    <t>Aug. 31,
		2017</t>
  </si>
  <si>
    <t>Subsequent Event [Member] | Scenario, Forecast [Member] | New Money Notes [Member]</t>
  </si>
  <si>
    <t>Debt Instrument, Issue Price</t>
  </si>
  <si>
    <t>Debt Instrument, Face Amount</t>
  </si>
  <si>
    <t>Subsequent Event [Member] | Maximum | Scenario, Forecast [Member] | New Money Notes [Member]</t>
  </si>
  <si>
    <t>Subsequent Event [Member] | Exchange of Stock for Stock [Member]</t>
  </si>
  <si>
    <t>New Common Stock Issued At Effective Date</t>
  </si>
  <si>
    <t>20.00%</t>
  </si>
  <si>
    <t>Subsequent Event [Member] | Discharge of Debt [Member]</t>
  </si>
  <si>
    <t>80.00%</t>
  </si>
  <si>
    <t>Discontinued Operations (Details) - USD ($) $ in Thousands</t>
  </si>
  <si>
    <t>12 Months Ended</t>
  </si>
  <si>
    <t>Mar. 15, 2016</t>
  </si>
  <si>
    <t>Disposal Group, Including Discontinued Operation, Consideration</t>
  </si>
  <si>
    <t>Disposal Group, Including Discontinued Operation, Contingent Consideration</t>
  </si>
  <si>
    <t>Discontinued Operation, Gain (Loss) from Disposal of Discontinued Operation, before Income Tax</t>
  </si>
  <si>
    <t>Gain (loss) on sale of discontinued operations, net of income taxes</t>
  </si>
  <si>
    <t>Total Plastics Inc [Member]</t>
  </si>
  <si>
    <t>Valuation Allowances and Reserves, Adjustments</t>
  </si>
  <si>
    <t>Discontinued Operations Summarized results of discontinued operations (Details) - USD ($) $ in Thousands</t>
  </si>
  <si>
    <t>Discontinued Operation, Net sales</t>
  </si>
  <si>
    <t>Discontinued Operation, Cost of Materials</t>
  </si>
  <si>
    <t>Discontinued Operation, Operating costs and expenses</t>
  </si>
  <si>
    <t>Discontinued Operation, Interest expense</t>
  </si>
  <si>
    <t>[1]</t>
  </si>
  <si>
    <t>Discontinued Operation, Income (Loss) from Discontinued Operation During Phase-out Period, before Income Tax</t>
  </si>
  <si>
    <t>Discontinued Operation, Tax Effect of Income (Loss) from Discontinued Operation During Phase-out Period</t>
  </si>
  <si>
    <t>[2]</t>
  </si>
  <si>
    <t>Income (Loss) from Discontinued Operations, Net of Income Taxes</t>
  </si>
  <si>
    <t>Valuation Allowances and Reserves, Additions for Adjustments</t>
  </si>
  <si>
    <t>Interest expense was allocated to the discontinued operation based on the debt that was required to be paid as a result of the sale of TPI.</t>
  </si>
  <si>
    <t>Income tax benefit for the six months ended June 30, 2016 includes $4,207 reversal of valuation allowance resulting from the sale of TPI.</t>
  </si>
  <si>
    <t>Earnings Per Share - (Details) - USD ($) $ / shares in Units, shares in Thousands, $ in Thousands</t>
  </si>
  <si>
    <t>Numerator:</t>
  </si>
  <si>
    <t>Denominator:</t>
  </si>
  <si>
    <t>Weighted average common shares outstanding</t>
  </si>
  <si>
    <t>Effect of dilutive securities:</t>
  </si>
  <si>
    <t>Outstanding common stock equivalents</t>
  </si>
  <si>
    <t>Denominator for diluted earnings (loss) per share</t>
  </si>
  <si>
    <t>Income (Loss) from Continuing Operations, Per Basic Share</t>
  </si>
  <si>
    <t>Discontinued Operation, Income (Loss) from Discontinued Operation, Net of Tax, Per Basic Share</t>
  </si>
  <si>
    <t>Basic loss per share</t>
  </si>
  <si>
    <t>Income (Loss) from Continuing Operations, Per Diluted Share</t>
  </si>
  <si>
    <t>Discontinued Operation, Income (Loss) from Discontinued Operation, Net of Tax, Per Diluted Share</t>
  </si>
  <si>
    <t>Diluted loss per share</t>
  </si>
  <si>
    <t>Excluded outstanding share-based awards and securities having an anti-dilutive effect</t>
  </si>
  <si>
    <t>Convertible Debt Securities</t>
  </si>
  <si>
    <t>Antidilutive Securities Excluded from Computation of Earnings Per Share [Line Items]</t>
  </si>
  <si>
    <t>Incremental Common Shares Attributable to Dilutive Effect of Conversion of Debt Securities</t>
  </si>
  <si>
    <t>Earnings Per Share - Dilutive (Details) - $ / shares shares in Thousands</t>
  </si>
  <si>
    <t>Dilutive Earnings Per Share [Line Items]</t>
  </si>
  <si>
    <t>Earnings Per Share, Diluted</t>
  </si>
  <si>
    <t>Earnings Per Share, Basic</t>
  </si>
  <si>
    <t>Debt Instrument, Convertible, Conversion Price</t>
  </si>
  <si>
    <t>Joint Venture - Related Party Activity (Details)</t>
  </si>
  <si>
    <t>Joint venture ownership percentage</t>
  </si>
  <si>
    <t>50.00%</t>
  </si>
  <si>
    <t>Joint Venture - Operating Results (Details) - Joint venture - USD ($) $ in Thousands</t>
  </si>
  <si>
    <t>Schedule of Equity Method Investments [Line Items]</t>
  </si>
  <si>
    <t>Equity Method Investment, Summarized Financial Information, Revenue</t>
  </si>
  <si>
    <t>Equity Method Investment, Summarized Financial Information, Cost of Sales</t>
  </si>
  <si>
    <t>Equity Method Investment, Summarized Financial Information, Income Before Taxes</t>
  </si>
  <si>
    <t>Equity Method Investment, Summarized Financial Information, Net Income (Loss)</t>
  </si>
  <si>
    <t>Joint Venture Joint venture (Details) - USD ($) $ in Thousands</t>
  </si>
  <si>
    <t>Proceeds from sale of investment in joint venture</t>
  </si>
  <si>
    <t>Equity Method Investment, Other than Temporary Impairment</t>
  </si>
  <si>
    <t>Loss on disposal of equity method investment in joint venture</t>
  </si>
  <si>
    <t>Goodwill and Intangible Assets  Intangibles (Details) - Customer relationships - USD ($) $ in Thousands</t>
  </si>
  <si>
    <t>Finite-Lived Intangible Assets [Line Items]</t>
  </si>
  <si>
    <t>Gross Carrying Amount</t>
  </si>
  <si>
    <t>Accumulated Amortization</t>
  </si>
  <si>
    <t>Goodwill and Intangible Assets Amortization (Details) - USD ($) $ in Thousands</t>
  </si>
  <si>
    <t>Aggregate Amortization Expense [Abstract]</t>
  </si>
  <si>
    <t>Amortization expense</t>
  </si>
  <si>
    <t>Summary of the estimated remaining annual amortization expense</t>
  </si>
  <si>
    <t>Debt Short-term and Long-term Debt (Details) - USD ($) $ in Thousands</t>
  </si>
  <si>
    <t>May 19, 2016</t>
  </si>
  <si>
    <t>Debt Instrument [Line Items]</t>
  </si>
  <si>
    <t>Other Long-term Debt, Primarily Capital Leases</t>
  </si>
  <si>
    <t>Plus: derivative liability for embedded conversion option</t>
  </si>
  <si>
    <t>Less: unamortized discount</t>
  </si>
  <si>
    <t>Less: unamortized debt issuance costs</t>
  </si>
  <si>
    <t>Less: current portion</t>
  </si>
  <si>
    <t>Total long-term portion</t>
  </si>
  <si>
    <t>Long-term Debt</t>
  </si>
  <si>
    <t>Convertible Notes Due in 2017 [Member]</t>
  </si>
  <si>
    <t>Convertible Notes Payable, Current</t>
  </si>
  <si>
    <t>Senior Secured Term Loan Credit Facilities [Member]</t>
  </si>
  <si>
    <t>Loans Payable</t>
  </si>
  <si>
    <t>Debt Secured Notes (Details) - USD ($) $ in Thousands</t>
  </si>
  <si>
    <t>Timeframe after the end of each fiscal year that the Company must make an offer to purchase New Secured Notes with certain of its excess cash flow for such fiscal year. Days After Fiscal Year End</t>
  </si>
  <si>
    <t>95 days</t>
  </si>
  <si>
    <t>Debt Instrument, Excess Cash Flow, Percentage, 0 percent</t>
  </si>
  <si>
    <t>0.00%</t>
  </si>
  <si>
    <t>Debt Instrument, Excess Cash Flow, Percentage, 25 percent</t>
  </si>
  <si>
    <t>25.00%</t>
  </si>
  <si>
    <t>Debt Instrument, Excess Cash Flow, Percentage, 50 percent</t>
  </si>
  <si>
    <t>Debt Instrument, Excess Cash Flow, Percentage, 75 percent</t>
  </si>
  <si>
    <t>75.00%</t>
  </si>
  <si>
    <t>Secured Notes to be Purchased with Excess Cash Flow, 50 million</t>
  </si>
  <si>
    <t>Secured Notes to be Purchased with Excess Cash Flow, 75 million</t>
  </si>
  <si>
    <t>Secured Notes to be Purchased with Excess Cash Flow, 100 million</t>
  </si>
  <si>
    <t>Redemption Price, Stated as a Percentage of Principal, Percentage, Excess Cash Flow</t>
  </si>
  <si>
    <t>103.00%</t>
  </si>
  <si>
    <t>Debt Instrument, Redemption Price, Percentage</t>
  </si>
  <si>
    <t>100.00%</t>
  </si>
  <si>
    <t>Redemption Price, Stated as a Percentage of Principal, Change of Control</t>
  </si>
  <si>
    <t>101.00%</t>
  </si>
  <si>
    <t>Redemption Price, Stated as a Percentage of Principal, Upon Certain Asset Sales</t>
  </si>
  <si>
    <t>Senior Secured Notes Due in 2016 [Member]</t>
  </si>
  <si>
    <t>Domestic Subsidiaries [Member] | Senior Secured Notes Due in 2018 [Member]</t>
  </si>
  <si>
    <t>Consolidated Subsidiary, Ownership Percentage</t>
  </si>
  <si>
    <t>Debt Convertible Notes (Details) - USD ($) $ / shares in Units, $ in Thousands</t>
  </si>
  <si>
    <t>Derivative Liability</t>
  </si>
  <si>
    <t>7.00%</t>
  </si>
  <si>
    <t>Maturity date</t>
  </si>
  <si>
    <t>Dec. 30,
		2019</t>
  </si>
  <si>
    <t>Debt Senior Secured Term Loan Credit Facilities (Details) - USD ($) $ / shares in Units, shares in Thousands, $ in Thousands</t>
  </si>
  <si>
    <t>Dec. 08, 2016</t>
  </si>
  <si>
    <t>Restricted Cash and Cash Equivalents, Noncurrent</t>
  </si>
  <si>
    <t>Class of Warrant or Right, Outstanding</t>
  </si>
  <si>
    <t>Secured Term Loan Credit Facility, Total Available</t>
  </si>
  <si>
    <t>Term Loan Facility Initial Funding</t>
  </si>
  <si>
    <t>Delayed Draw Facility, Total</t>
  </si>
  <si>
    <t>Delayed Draw Facility, 2016 Amount</t>
  </si>
  <si>
    <t>Delayed Draw Facility, June 2017 Amount</t>
  </si>
  <si>
    <t>Debt Instrument, Term Loan, Discount Rate, Percentage</t>
  </si>
  <si>
    <t>3.00%</t>
  </si>
  <si>
    <t>11.00%</t>
  </si>
  <si>
    <t>Debt Instrument, Maturity Date</t>
  </si>
  <si>
    <t>Sep. 14,
		2018</t>
  </si>
  <si>
    <t>Minimum Consolidated Liquidity</t>
  </si>
  <si>
    <t>Warrants with Exercise Price of $0.50 Per Share [Member]</t>
  </si>
  <si>
    <t>Class of Warrant or Right, Exercise Price of Warrants or Rights</t>
  </si>
  <si>
    <t>Warrants with Exercise Price of $0.65 Per Share [Member]</t>
  </si>
  <si>
    <t>Fair Value Measurements Narrative (Details) - USD ($) $ in Thousands</t>
  </si>
  <si>
    <t>Carrying value of senior secured notes</t>
  </si>
  <si>
    <t>Carrying value of convertible debt</t>
  </si>
  <si>
    <t>Level 2 | Senior Secured Notes Due in 2018 [Member]</t>
  </si>
  <si>
    <t>Debt Instrument, Fair Value Disclosure</t>
  </si>
  <si>
    <t>Level 3 | Senior Secured Term Loan Credit Facilities [Member]</t>
  </si>
  <si>
    <t>Loans Payable, Fair Value</t>
  </si>
  <si>
    <t>Level 3 | Convertible Notes Due in 2019 [Member]</t>
  </si>
  <si>
    <t>Estimated fair value of convertible debt</t>
  </si>
  <si>
    <t>Fair Value Measurements Schedule of Fair Value of assets and liabilities measured on a recurring basis (Details) - USD ($) $ in Thousands</t>
  </si>
  <si>
    <t>Fair Value Measurements Rollforward of derivative liability for conversion feature (Details) - USD ($) $ in Thousands</t>
  </si>
  <si>
    <t>Fair Value, Liabilities Measured on Recurring Basis, Unobservable Input Reconciliation [Line Items]</t>
  </si>
  <si>
    <t>Mark-to-market adjustment on conversion feature</t>
  </si>
  <si>
    <t>Debtor Reorganization Items, Revaluation of Assets and Liabilities</t>
  </si>
  <si>
    <t>Mark-to-market adjustment is recognized in unrealized loss on embedded debt conversion option in the Condensed Consolidated Statements of Operations and Comprehensive Loss for the six months ended June 30, 2017.</t>
  </si>
  <si>
    <t>Stockholders' Equity AOCI (Details) - USD ($) $ in Thousands</t>
  </si>
  <si>
    <t>Mar. 31, 2017</t>
  </si>
  <si>
    <t>Mar. 31, 2016</t>
  </si>
  <si>
    <t>Dec. 31, 2015</t>
  </si>
  <si>
    <t>Unrecognized pension and postretirement benefit costs, net of tax</t>
  </si>
  <si>
    <t>Foreign currency translation losses</t>
  </si>
  <si>
    <t>Total accumulated other comprehensive loss</t>
  </si>
  <si>
    <t>Stockholders' Equity AOCI Change (Details) - USD ($) $ in Thousands</t>
  </si>
  <si>
    <t>Other Comprehensive (Income) Loss, Pension and Other Postretirement Benefit Plans, Adjustment, before Reclassification Adjustments, Net of Tax</t>
  </si>
  <si>
    <t>Other Comprehensive (Income) Loss, Reclassification Adjustment from AOCI, Pension and Other Postretirement Benefit Plans, Net of Tax</t>
  </si>
  <si>
    <t>Accumulated Other Comprehensive Loss, Pension and Other Postretirement Benefit Plans, Net of Tax</t>
  </si>
  <si>
    <t>Other Comprehensive Income (Loss), Foreign Currency Transaction and Translation Gain (Loss) Arising During Period, Net of Tax</t>
  </si>
  <si>
    <t>Other Comprehensive Income (loss), Foreign Currency Transaction and Translation Reclassification Adjustment from AOCI, Net of Tax</t>
  </si>
  <si>
    <t>Accumulated Other Comprehensive Loss, Foreign Currency Translation Adjustment, Net of Tax</t>
  </si>
  <si>
    <t>Beginning Balance</t>
  </si>
  <si>
    <t>Other comprehensive (loss) income before reclassifications</t>
  </si>
  <si>
    <t>Reclassification from Accumulated Other Comprehensive Income, Current Period, Net of Tax</t>
  </si>
  <si>
    <t>Net current period other comprehensive income (loss)</t>
  </si>
  <si>
    <t>Ending Balance</t>
  </si>
  <si>
    <t>AOCI Attributable to Parent [Member]</t>
  </si>
  <si>
    <t>See reclassifications from accumulated other comprehensive loss table below for details of reclassification from accumulated other comprehensive loss for the six month periods ended June 30, 2017 and 2016.</t>
  </si>
  <si>
    <t>Stockholders' Equity AOCI Reclassification (Details) - USD ($) $ in Thousands</t>
  </si>
  <si>
    <t>Reclassification Adjustment out of Accumulated Other Comprehensive Income [Line Items]</t>
  </si>
  <si>
    <t>Prior service cost</t>
  </si>
  <si>
    <t>Actuarial loss</t>
  </si>
  <si>
    <t>Total before tax</t>
  </si>
  <si>
    <t>Tax effect</t>
  </si>
  <si>
    <t>Total reclassifications for the period, net of tax</t>
  </si>
  <si>
    <t>These accumulated other comprehensive loss components are included in the computation of net periodic pension and postretirement benefit cost included in sales, general and administrative expense.</t>
  </si>
  <si>
    <t>Employee Benefit Plans Employee Benefit Plans and Components of Net Periodic Postretirement Benefit Cost (Details) - USD ($) $ in Thousands</t>
  </si>
  <si>
    <t>Defined Benefit Plans and Other Postretirement Benefit Plans Table Text Block [Line Items]</t>
  </si>
  <si>
    <t>Contributions paid</t>
  </si>
  <si>
    <t>Anticipated cash contributions to pension plan in remaining fiscal year</t>
  </si>
  <si>
    <t>Pension and Other Postretirement Plans, Defined Benefit</t>
  </si>
  <si>
    <t>Service cost</t>
  </si>
  <si>
    <t>Interest cost</t>
  </si>
  <si>
    <t>Expected return on assets</t>
  </si>
  <si>
    <t>Amortization of prior service cost</t>
  </si>
  <si>
    <t>Amortization of actuarial loss</t>
  </si>
  <si>
    <t>Net periodic pension and postretirement benefit (credit) cost</t>
  </si>
  <si>
    <t>Restructuring Activity (Details) - USD ($) $ in Thousands</t>
  </si>
  <si>
    <t>Restructuring Cost (Gain) and Reserve [Line Items]</t>
  </si>
  <si>
    <t>Restructuring charges (gains)</t>
  </si>
  <si>
    <t>Restructuring Reserve</t>
  </si>
  <si>
    <t>Restructuring Reserve Non-Cash Activity</t>
  </si>
  <si>
    <t>Employee Termination and Related Benefits [Member]</t>
  </si>
  <si>
    <t>Restructuring Reserve, Current</t>
  </si>
  <si>
    <t>Restructuring Reserve, Noncurrent</t>
  </si>
  <si>
    <t>Moving Costs Associated with Plant Consolidations [Member]</t>
  </si>
  <si>
    <t>Lease Termination Costs [Member]</t>
  </si>
  <si>
    <t>Professional Fees [Member]</t>
  </si>
  <si>
    <t>(Gain) loss on disposal of fixed assets [Member]</t>
  </si>
  <si>
    <t>Inventory Write-off [Member]</t>
  </si>
  <si>
    <t>As of June 30, 2017, the short-term portion of employee termination and related benefits of $340 is included in accrued and other current liabilities in the Condensed Consolidated Balance Sheet and the long-term liability associated with the Company's withdrawal from a multi-employer pension plan of $3,169 is included in other noncurrent liabilities in the Condensed Consolidated Balance Sheet.</t>
  </si>
  <si>
    <t>Payments on certain of the lease obligations are scheduled to continue until 2020. Market conditions and the Company’s ability to sublease these properties could affect the ultimate charge related to the lease obligations. Any potential recoveries or additional charges could affect amounts reported in the consolidated financial statements of future periods. As of June 30, 2017, the short-term portion of the lease termination costs of $296 is included in accrued and other current liabilities and the long-term portion of the lease termination costs of $63 is included in other noncurrent liabilities in the Condensed Consolidated Balance Sheet</t>
  </si>
  <si>
    <t>Restructuring Activity Roll Forward (Details) - USD ($) $ in Thousands</t>
  </si>
  <si>
    <t>Restructuring Reserve [Roll Forward]</t>
  </si>
  <si>
    <t>Payments for Restructuring</t>
  </si>
  <si>
    <t>Restructuring Receipts</t>
  </si>
  <si>
    <t>Inventory Valuation Reserve [Member]</t>
  </si>
  <si>
    <t>Restructuring Activity Restructuring expenses (income) (Details) - USD ($) $ in Thousands</t>
  </si>
  <si>
    <t>Restructuring Cost and Reserve [Line Items]</t>
  </si>
  <si>
    <t>Gain or Loss on disposal of fixed assets [Member]</t>
  </si>
  <si>
    <t>Income Taxes - Narrative (Details) - USD ($) $ in Thousands</t>
  </si>
  <si>
    <t>Effective Income Tax Rate</t>
  </si>
  <si>
    <t>(0.30%)</t>
  </si>
  <si>
    <t>(3.30%)</t>
  </si>
  <si>
    <t>Income Tax Expense (Benefit)</t>
  </si>
  <si>
    <t>Income (Loss) from Continuing Operations before Income Taxes and equity (losses) of joint venture</t>
  </si>
  <si>
    <t>Federal Statutory Income Tax Rate</t>
  </si>
  <si>
    <t>35.00%</t>
  </si>
  <si>
    <t>Condensed Combined Debtor In Possession Financial Information Debtors' Balance Sheet (Details) - USD ($) $ in Thousands</t>
  </si>
  <si>
    <t>Condensed Balance Sheet Statements, Captions [Line Items]</t>
  </si>
  <si>
    <t>Accounts Receivable, Net, Current</t>
  </si>
  <si>
    <t>Inventory, Net</t>
  </si>
  <si>
    <t>Prepaid Expense and Other Assets, Current</t>
  </si>
  <si>
    <t>Assets, Current</t>
  </si>
  <si>
    <t>Finite-Lived Intangible Assets, Net</t>
  </si>
  <si>
    <t>Other Assets, Noncurrent</t>
  </si>
  <si>
    <t>Property, Plant and Equipment, Net</t>
  </si>
  <si>
    <t>Liabilities, Current</t>
  </si>
  <si>
    <t>Stockholders' Equity Attributable to Parent</t>
  </si>
  <si>
    <t>Liabilities and Equity</t>
  </si>
  <si>
    <t>Debtors [Member]</t>
  </si>
  <si>
    <t>Investments in and Advance to Affiliates, Subsidiaries, Associates, and Joint Ventures</t>
  </si>
  <si>
    <t>Condensed Combined Debtor In Possession Financial Information Debtors' Statement of Operations (Details) - USD ($) $ in Thousands</t>
  </si>
  <si>
    <t>Condensed Income Statements, Captions [Line Items]</t>
  </si>
  <si>
    <t>Revenue, Net</t>
  </si>
  <si>
    <t>Cost of Goods Sold, Direct Materials</t>
  </si>
  <si>
    <t>Warehouse Processing and Delivery Expense</t>
  </si>
  <si>
    <t>Selling, General and Administrative Expense</t>
  </si>
  <si>
    <t>Costs and Expenses</t>
  </si>
  <si>
    <t>Operating Income (Loss)</t>
  </si>
  <si>
    <t>Other Nonoperating Income (Expense)</t>
  </si>
  <si>
    <t>Loss before income taxes</t>
  </si>
  <si>
    <t>Net loss attributable to debtor entities</t>
  </si>
  <si>
    <t>Equity in earnings of non-filing entities, net of taxes</t>
  </si>
  <si>
    <t>Comprehensive Income (Loss), Net of Tax, Attributable to Parent</t>
  </si>
  <si>
    <t>Condensed Combined Debtor In Possession Financial Information Debtors' Statement of Cash Flows (Details) - USD ($) $ in Thousands</t>
  </si>
  <si>
    <t>Condensed Cash Flow Statements, Captions [Line Items]</t>
  </si>
  <si>
    <t>Cash and Cash Equivalents, Period Increase (Decrease)</t>
  </si>
  <si>
    <t>Other financing activities</t>
  </si>
  <si>
    <t>Subsequent Events (Details) - Subsequent Event [Member] - USD ($) $ in Thousands</t>
  </si>
  <si>
    <t>Aug. 09, 2017</t>
  </si>
  <si>
    <t>Jul. 10, 2017</t>
  </si>
  <si>
    <t>Debtor-in-Possession Credit Agreement, Amount Arranged</t>
  </si>
  <si>
    <t>Debtor-in-Possession Credit Agreement, Amount Borrowed</t>
  </si>
  <si>
    <t>Debtor-In-Possession Credit Agreement [Member]</t>
  </si>
  <si>
    <t>LIBOR rate margin</t>
  </si>
  <si>
    <t>Customary Base Rate Margin</t>
  </si>
  <si>
    <t>2.00%</t>
  </si>
  <si>
    <t>Repayment of Senior Secured Term Loan</t>
  </si>
  <si>
    <t>Senior Secured Term Loan Credit Facilities [Member] | Maximum</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8172</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324860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220</v>
      </c>
      <c r="C3" s="7" t="n">
        <v>35624</v>
      </c>
    </row>
    <row r="4" spans="1:3">
      <c r="A4" s="4" t="s">
        <v>26</v>
      </c>
      <c r="B4" s="5" t="n">
        <v>83592</v>
      </c>
      <c r="C4" s="5" t="n">
        <v>64385</v>
      </c>
    </row>
    <row r="5" spans="1:3">
      <c r="A5" s="4" t="s">
        <v>27</v>
      </c>
      <c r="B5" s="5" t="n">
        <v>149457</v>
      </c>
      <c r="C5" s="5" t="n">
        <v>146603</v>
      </c>
    </row>
    <row r="6" spans="1:3">
      <c r="A6" s="4" t="s">
        <v>28</v>
      </c>
      <c r="B6" s="5" t="n">
        <v>16735</v>
      </c>
      <c r="C6" s="5" t="n">
        <v>10141</v>
      </c>
    </row>
    <row r="7" spans="1:3">
      <c r="A7" s="4" t="s">
        <v>29</v>
      </c>
      <c r="B7" s="5" t="n">
        <v>154</v>
      </c>
      <c r="C7" s="5" t="n">
        <v>433</v>
      </c>
    </row>
    <row r="8" spans="1:3">
      <c r="A8" s="4" t="s">
        <v>30</v>
      </c>
      <c r="B8" s="5" t="n">
        <v>261158</v>
      </c>
      <c r="C8" s="5" t="n">
        <v>257186</v>
      </c>
    </row>
    <row r="9" spans="1:3">
      <c r="A9" s="4" t="s">
        <v>31</v>
      </c>
      <c r="B9" s="5" t="n">
        <v>1041</v>
      </c>
      <c r="C9" s="5" t="n">
        <v>4101</v>
      </c>
    </row>
    <row r="10" spans="1:3">
      <c r="A10" s="4" t="s">
        <v>32</v>
      </c>
      <c r="B10" s="5" t="n">
        <v>10293</v>
      </c>
      <c r="C10" s="5" t="n">
        <v>8501</v>
      </c>
    </row>
    <row r="11" spans="1:3">
      <c r="A11" s="4" t="s">
        <v>33</v>
      </c>
      <c r="B11" s="5" t="n">
        <v>491</v>
      </c>
      <c r="C11" s="5" t="n">
        <v>381</v>
      </c>
    </row>
    <row r="12" spans="1:3">
      <c r="A12" s="4" t="s">
        <v>34</v>
      </c>
      <c r="B12" s="5" t="n">
        <v>8643</v>
      </c>
      <c r="C12" s="5" t="n">
        <v>9449</v>
      </c>
    </row>
    <row r="13" spans="1:3">
      <c r="A13" s="3" t="s">
        <v>35</v>
      </c>
    </row>
    <row r="14" spans="1:3">
      <c r="A14" s="4" t="s">
        <v>36</v>
      </c>
      <c r="B14" s="5" t="n">
        <v>2072</v>
      </c>
      <c r="C14" s="5" t="n">
        <v>2070</v>
      </c>
    </row>
    <row r="15" spans="1:3">
      <c r="A15" s="4" t="s">
        <v>37</v>
      </c>
      <c r="B15" s="5" t="n">
        <v>37430</v>
      </c>
      <c r="C15" s="5" t="n">
        <v>37341</v>
      </c>
    </row>
    <row r="16" spans="1:3">
      <c r="A16" s="4" t="s">
        <v>38</v>
      </c>
      <c r="B16" s="5" t="n">
        <v>129734</v>
      </c>
      <c r="C16" s="5" t="n">
        <v>125836</v>
      </c>
    </row>
    <row r="17" spans="1:3">
      <c r="A17" s="4" t="s">
        <v>39</v>
      </c>
      <c r="B17" s="5" t="n">
        <v>169236</v>
      </c>
      <c r="C17" s="5" t="n">
        <v>165247</v>
      </c>
    </row>
    <row r="18" spans="1:3">
      <c r="A18" s="4" t="s">
        <v>40</v>
      </c>
      <c r="B18" s="5" t="n">
        <v>-121257</v>
      </c>
      <c r="C18" s="5" t="n">
        <v>-115537</v>
      </c>
    </row>
    <row r="19" spans="1:3">
      <c r="A19" s="4" t="s">
        <v>41</v>
      </c>
      <c r="B19" s="5" t="n">
        <v>47979</v>
      </c>
      <c r="C19" s="5" t="n">
        <v>49710</v>
      </c>
    </row>
    <row r="20" spans="1:3">
      <c r="A20" s="4" t="s">
        <v>42</v>
      </c>
      <c r="B20" s="5" t="n">
        <v>329605</v>
      </c>
      <c r="C20" s="5" t="n">
        <v>329328</v>
      </c>
    </row>
    <row r="21" spans="1:3">
      <c r="A21" s="3" t="s">
        <v>43</v>
      </c>
    </row>
    <row r="22" spans="1:3">
      <c r="A22" s="4" t="s">
        <v>44</v>
      </c>
      <c r="B22" s="5" t="n">
        <v>43992</v>
      </c>
      <c r="C22" s="5" t="n">
        <v>33083</v>
      </c>
    </row>
    <row r="23" spans="1:3">
      <c r="A23" s="4" t="s">
        <v>45</v>
      </c>
      <c r="B23" s="5" t="n">
        <v>15593</v>
      </c>
      <c r="C23" s="5" t="n">
        <v>19854</v>
      </c>
    </row>
    <row r="24" spans="1:3">
      <c r="A24" s="4" t="s">
        <v>46</v>
      </c>
      <c r="B24" s="5" t="n">
        <v>365</v>
      </c>
      <c r="C24" s="5" t="n">
        <v>209</v>
      </c>
    </row>
    <row r="25" spans="1:3">
      <c r="A25" s="4" t="s">
        <v>47</v>
      </c>
      <c r="B25" s="5" t="n">
        <v>105861</v>
      </c>
      <c r="C25" s="5" t="n">
        <v>137</v>
      </c>
    </row>
    <row r="26" spans="1:3">
      <c r="A26" s="4" t="s">
        <v>48</v>
      </c>
      <c r="B26" s="5" t="n">
        <v>165811</v>
      </c>
      <c r="C26" s="5" t="n">
        <v>53283</v>
      </c>
    </row>
    <row r="27" spans="1:3">
      <c r="A27" s="4" t="s">
        <v>49</v>
      </c>
      <c r="B27" s="5" t="n">
        <v>0</v>
      </c>
      <c r="C27" s="5" t="n">
        <v>286459</v>
      </c>
    </row>
    <row r="28" spans="1:3">
      <c r="A28" s="4" t="s">
        <v>50</v>
      </c>
      <c r="B28" s="5" t="n">
        <v>12749</v>
      </c>
      <c r="C28" s="5" t="n">
        <v>12305</v>
      </c>
    </row>
    <row r="29" spans="1:3">
      <c r="A29" s="4" t="s">
        <v>51</v>
      </c>
      <c r="B29" s="5" t="n">
        <v>5353</v>
      </c>
      <c r="C29" s="5" t="n">
        <v>5978</v>
      </c>
    </row>
    <row r="30" spans="1:3">
      <c r="A30" s="4" t="s">
        <v>52</v>
      </c>
      <c r="B30" s="5" t="n">
        <v>6243</v>
      </c>
      <c r="C30" s="5" t="n">
        <v>6430</v>
      </c>
    </row>
    <row r="31" spans="1:3">
      <c r="A31" s="4" t="s">
        <v>53</v>
      </c>
      <c r="B31" s="5" t="n">
        <v>211363</v>
      </c>
      <c r="C31" s="5" t="n">
        <v>0</v>
      </c>
    </row>
    <row r="32" spans="1:3">
      <c r="A32" s="4" t="s">
        <v>54</v>
      </c>
      <c r="B32" s="4" t="s">
        <v>55</v>
      </c>
      <c r="C32" s="4" t="s">
        <v>55</v>
      </c>
    </row>
    <row r="33" spans="1:3">
      <c r="A33" s="3" t="s">
        <v>56</v>
      </c>
    </row>
    <row r="34" spans="1:3">
      <c r="A34" s="4" t="s">
        <v>57</v>
      </c>
      <c r="B34" s="5" t="n">
        <v>0</v>
      </c>
      <c r="C34" s="5" t="n">
        <v>0</v>
      </c>
    </row>
    <row r="35" spans="1:3">
      <c r="A35" s="4" t="s">
        <v>58</v>
      </c>
      <c r="B35" s="5" t="n">
        <v>327</v>
      </c>
      <c r="C35" s="5" t="n">
        <v>327</v>
      </c>
    </row>
    <row r="36" spans="1:3">
      <c r="A36" s="4" t="s">
        <v>59</v>
      </c>
      <c r="B36" s="5" t="n">
        <v>245357</v>
      </c>
      <c r="C36" s="5" t="n">
        <v>244825</v>
      </c>
    </row>
    <row r="37" spans="1:3">
      <c r="A37" s="4" t="s">
        <v>60</v>
      </c>
      <c r="B37" s="5" t="n">
        <v>-289324</v>
      </c>
      <c r="C37" s="5" t="n">
        <v>-253291</v>
      </c>
    </row>
    <row r="38" spans="1:3">
      <c r="A38" s="4" t="s">
        <v>61</v>
      </c>
      <c r="B38" s="5" t="n">
        <v>-27196</v>
      </c>
      <c r="C38" s="5" t="n">
        <v>-25939</v>
      </c>
    </row>
    <row r="39" spans="1:3">
      <c r="A39" s="4" t="s">
        <v>62</v>
      </c>
      <c r="B39" s="5" t="n">
        <v>-1078</v>
      </c>
      <c r="C39" s="5" t="n">
        <v>-1049</v>
      </c>
    </row>
    <row r="40" spans="1:3">
      <c r="A40" s="4" t="s">
        <v>63</v>
      </c>
      <c r="B40" s="5" t="n">
        <v>-71914</v>
      </c>
      <c r="C40" s="5" t="n">
        <v>-35127</v>
      </c>
    </row>
    <row r="41" spans="1:3">
      <c r="A41" s="4" t="s">
        <v>64</v>
      </c>
      <c r="B41" s="7" t="n">
        <v>329605</v>
      </c>
      <c r="C41" s="7" t="n">
        <v>3293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0</v>
      </c>
      <c r="B1" s="2" t="s">
        <v>1</v>
      </c>
    </row>
    <row r="2" spans="1:2">
      <c r="B2" s="2" t="s">
        <v>2</v>
      </c>
    </row>
    <row r="3" spans="1:2">
      <c r="A3" s="3" t="s">
        <v>156</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03</v>
      </c>
      <c r="B1" s="2" t="s">
        <v>1</v>
      </c>
    </row>
    <row r="2" spans="1:2">
      <c r="B2" s="2" t="s">
        <v>2</v>
      </c>
    </row>
    <row r="3" spans="1:2">
      <c r="A3" s="3" t="s">
        <v>153</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164</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167</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18</v>
      </c>
      <c r="B1" s="2" t="s">
        <v>1</v>
      </c>
    </row>
    <row r="2" spans="1:2">
      <c r="B2" s="2" t="s">
        <v>2</v>
      </c>
    </row>
    <row r="3" spans="1:2">
      <c r="A3" s="3" t="s">
        <v>170</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173</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55</v>
      </c>
    </row>
    <row r="6" spans="1:2">
      <c r="A6" s="4" t="s">
        <v>233</v>
      </c>
    </row>
    <row r="7" spans="1:2">
      <c r="A7" s="3" t="s">
        <v>229</v>
      </c>
    </row>
    <row r="8" spans="1:2">
      <c r="A8" s="4" t="s">
        <v>234</v>
      </c>
      <c r="B8" s="4" t="s">
        <v>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4" t="s">
        <v>68</v>
      </c>
      <c r="B3" s="7" t="n">
        <v>136482</v>
      </c>
      <c r="C3" s="7" t="n">
        <v>130692</v>
      </c>
      <c r="D3" s="7" t="n">
        <v>272408</v>
      </c>
      <c r="E3" s="7" t="n">
        <v>294540</v>
      </c>
    </row>
    <row r="4" spans="1:5">
      <c r="A4" s="3" t="s">
        <v>69</v>
      </c>
    </row>
    <row r="5" spans="1:5">
      <c r="A5" s="4" t="s">
        <v>70</v>
      </c>
      <c r="B5" s="5" t="n">
        <v>102052</v>
      </c>
      <c r="C5" s="5" t="n">
        <v>97644</v>
      </c>
      <c r="D5" s="5" t="n">
        <v>203089</v>
      </c>
      <c r="E5" s="5" t="n">
        <v>231402</v>
      </c>
    </row>
    <row r="6" spans="1:5">
      <c r="A6" s="4" t="s">
        <v>71</v>
      </c>
      <c r="B6" s="5" t="n">
        <v>19318</v>
      </c>
      <c r="C6" s="5" t="n">
        <v>20808</v>
      </c>
      <c r="D6" s="5" t="n">
        <v>38037</v>
      </c>
      <c r="E6" s="5" t="n">
        <v>44211</v>
      </c>
    </row>
    <row r="7" spans="1:5">
      <c r="A7" s="4" t="s">
        <v>72</v>
      </c>
      <c r="B7" s="5" t="n">
        <v>14605</v>
      </c>
      <c r="C7" s="5" t="n">
        <v>17229</v>
      </c>
      <c r="D7" s="5" t="n">
        <v>29091</v>
      </c>
      <c r="E7" s="5" t="n">
        <v>34666</v>
      </c>
    </row>
    <row r="8" spans="1:5">
      <c r="A8" s="4" t="s">
        <v>73</v>
      </c>
      <c r="B8" s="5" t="n">
        <v>40</v>
      </c>
      <c r="C8" s="5" t="n">
        <v>2044</v>
      </c>
      <c r="D8" s="5" t="n">
        <v>168</v>
      </c>
      <c r="E8" s="5" t="n">
        <v>13762</v>
      </c>
    </row>
    <row r="9" spans="1:5">
      <c r="A9" s="4" t="s">
        <v>74</v>
      </c>
      <c r="B9" s="5" t="n">
        <v>3895</v>
      </c>
      <c r="C9" s="5" t="n">
        <v>4260</v>
      </c>
      <c r="D9" s="5" t="n">
        <v>7759</v>
      </c>
      <c r="E9" s="5" t="n">
        <v>8653</v>
      </c>
    </row>
    <row r="10" spans="1:5">
      <c r="A10" s="4" t="s">
        <v>75</v>
      </c>
      <c r="B10" s="5" t="n">
        <v>139910</v>
      </c>
      <c r="C10" s="5" t="n">
        <v>141985</v>
      </c>
      <c r="D10" s="5" t="n">
        <v>278144</v>
      </c>
      <c r="E10" s="5" t="n">
        <v>332694</v>
      </c>
    </row>
    <row r="11" spans="1:5">
      <c r="A11" s="4" t="s">
        <v>76</v>
      </c>
      <c r="B11" s="5" t="n">
        <v>-3428</v>
      </c>
      <c r="C11" s="5" t="n">
        <v>-11293</v>
      </c>
      <c r="D11" s="5" t="n">
        <v>-5736</v>
      </c>
      <c r="E11" s="5" t="n">
        <v>-38154</v>
      </c>
    </row>
    <row r="12" spans="1:5">
      <c r="A12" s="4" t="s">
        <v>77</v>
      </c>
      <c r="B12" s="5" t="n">
        <v>10064</v>
      </c>
      <c r="C12" s="5" t="n">
        <v>9599</v>
      </c>
      <c r="D12" s="5" t="n">
        <v>20800</v>
      </c>
      <c r="E12" s="5" t="n">
        <v>19968</v>
      </c>
    </row>
    <row r="13" spans="1:5">
      <c r="A13" s="4" t="s">
        <v>78</v>
      </c>
      <c r="B13" s="5" t="n">
        <v>5723</v>
      </c>
      <c r="C13" s="5" t="n">
        <v>0</v>
      </c>
      <c r="D13" s="5" t="n">
        <v>6600</v>
      </c>
      <c r="E13" s="5" t="n">
        <v>0</v>
      </c>
    </row>
    <row r="14" spans="1:5">
      <c r="A14" s="4" t="s">
        <v>79</v>
      </c>
      <c r="B14" s="5" t="n">
        <v>0</v>
      </c>
      <c r="C14" s="5" t="n">
        <v>1284</v>
      </c>
      <c r="D14" s="5" t="n">
        <v>-146</v>
      </c>
      <c r="E14" s="5" t="n">
        <v>1284</v>
      </c>
    </row>
    <row r="15" spans="1:5">
      <c r="A15" s="4" t="s">
        <v>80</v>
      </c>
      <c r="B15" s="5" t="n">
        <v>0</v>
      </c>
      <c r="C15" s="5" t="n">
        <v>-513</v>
      </c>
      <c r="D15" s="5" t="n">
        <v>0</v>
      </c>
      <c r="E15" s="5" t="n">
        <v>6562</v>
      </c>
    </row>
    <row r="16" spans="1:5">
      <c r="A16" s="4" t="s">
        <v>81</v>
      </c>
      <c r="B16" s="5" t="n">
        <v>5502</v>
      </c>
      <c r="C16" s="5" t="n">
        <v>0</v>
      </c>
      <c r="D16" s="5" t="n">
        <v>5502</v>
      </c>
      <c r="E16" s="5" t="n">
        <v>0</v>
      </c>
    </row>
    <row r="17" spans="1:5">
      <c r="A17" s="4" t="s">
        <v>82</v>
      </c>
      <c r="B17" s="5" t="n">
        <v>-2247</v>
      </c>
      <c r="C17" s="5" t="n">
        <v>-2808</v>
      </c>
      <c r="D17" s="5" t="n">
        <v>-2759</v>
      </c>
      <c r="E17" s="5" t="n">
        <v>-1663</v>
      </c>
    </row>
    <row r="18" spans="1:5">
      <c r="A18" s="4" t="s">
        <v>83</v>
      </c>
      <c r="B18" s="5" t="n">
        <v>-22470</v>
      </c>
      <c r="C18" s="5" t="n">
        <v>-16287</v>
      </c>
      <c r="D18" s="5" t="n">
        <v>-36025</v>
      </c>
      <c r="E18" s="5" t="n">
        <v>-61737</v>
      </c>
    </row>
    <row r="19" spans="1:5">
      <c r="A19" s="4" t="s">
        <v>84</v>
      </c>
      <c r="B19" s="5" t="n">
        <v>-71</v>
      </c>
      <c r="C19" s="5" t="n">
        <v>-531</v>
      </c>
      <c r="D19" s="5" t="n">
        <v>-8</v>
      </c>
      <c r="E19" s="5" t="n">
        <v>-196</v>
      </c>
    </row>
    <row r="20" spans="1:5">
      <c r="A20" s="4" t="s">
        <v>85</v>
      </c>
      <c r="B20" s="5" t="n">
        <v>-22541</v>
      </c>
      <c r="C20" s="5" t="n">
        <v>-16818</v>
      </c>
      <c r="D20" s="5" t="n">
        <v>-36033</v>
      </c>
      <c r="E20" s="5" t="n">
        <v>-61933</v>
      </c>
    </row>
    <row r="21" spans="1:5">
      <c r="A21" s="4" t="s">
        <v>86</v>
      </c>
      <c r="B21" s="5" t="n">
        <v>0</v>
      </c>
      <c r="C21" s="5" t="n">
        <v>-4452</v>
      </c>
      <c r="D21" s="5" t="n">
        <v>0</v>
      </c>
      <c r="E21" s="5" t="n">
        <v>-4141</v>
      </c>
    </row>
    <row r="22" spans="1:5">
      <c r="A22" s="4" t="s">
        <v>87</v>
      </c>
      <c r="B22" s="5" t="n">
        <v>-22541</v>
      </c>
      <c r="C22" s="5" t="n">
        <v>-21270</v>
      </c>
      <c r="D22" s="5" t="n">
        <v>-36033</v>
      </c>
      <c r="E22" s="5" t="n">
        <v>-66074</v>
      </c>
    </row>
    <row r="23" spans="1:5">
      <c r="A23" s="4" t="s">
        <v>88</v>
      </c>
      <c r="B23" s="5" t="n">
        <v>0</v>
      </c>
      <c r="C23" s="5" t="n">
        <v>0</v>
      </c>
      <c r="D23" s="5" t="n">
        <v>0</v>
      </c>
      <c r="E23" s="5" t="n">
        <v>7934</v>
      </c>
    </row>
    <row r="24" spans="1:5">
      <c r="A24" s="4" t="s">
        <v>89</v>
      </c>
      <c r="B24" s="7" t="n">
        <v>-22541</v>
      </c>
      <c r="C24" s="7" t="n">
        <v>-21270</v>
      </c>
      <c r="D24" s="7" t="n">
        <v>-36033</v>
      </c>
      <c r="E24" s="7" t="n">
        <v>-58140</v>
      </c>
    </row>
    <row r="25" spans="1:5">
      <c r="A25" s="4" t="s">
        <v>90</v>
      </c>
      <c r="B25" s="8" t="n">
        <v>-0.7</v>
      </c>
      <c r="C25" s="8" t="n">
        <v>-0.77</v>
      </c>
      <c r="D25" s="8" t="n">
        <v>-1.12</v>
      </c>
      <c r="E25" s="8" t="n">
        <v>-2.57</v>
      </c>
    </row>
    <row r="26" spans="1:5">
      <c r="A26" s="4" t="s">
        <v>91</v>
      </c>
      <c r="B26" s="5" t="n">
        <v>0</v>
      </c>
      <c r="C26" s="5" t="n">
        <v>0</v>
      </c>
      <c r="D26" s="5" t="n">
        <v>0</v>
      </c>
      <c r="E26" s="9" t="n">
        <v>0.31</v>
      </c>
    </row>
    <row r="27" spans="1:5">
      <c r="A27" s="4" t="s">
        <v>92</v>
      </c>
      <c r="B27" s="8" t="n">
        <v>-0.7</v>
      </c>
      <c r="C27" s="8" t="n">
        <v>-0.77</v>
      </c>
      <c r="D27" s="8" t="n">
        <v>-1.12</v>
      </c>
      <c r="E27" s="8" t="n">
        <v>-2.26</v>
      </c>
    </row>
    <row r="28" spans="1:5">
      <c r="A28" s="4" t="s">
        <v>93</v>
      </c>
      <c r="B28" s="7" t="n">
        <v>-214</v>
      </c>
      <c r="C28" s="7" t="n">
        <v>-456</v>
      </c>
      <c r="D28" s="7" t="n">
        <v>-428</v>
      </c>
      <c r="E28" s="7" t="n">
        <v>-912</v>
      </c>
    </row>
    <row r="29" spans="1:5">
      <c r="A29" s="4" t="s">
        <v>94</v>
      </c>
      <c r="B29" s="5" t="n">
        <v>-685</v>
      </c>
      <c r="C29" s="5" t="n">
        <v>-4075</v>
      </c>
      <c r="D29" s="5" t="n">
        <v>-1685</v>
      </c>
      <c r="E29" s="5" t="n">
        <v>-3464</v>
      </c>
    </row>
    <row r="30" spans="1:5">
      <c r="A30" s="4" t="s">
        <v>95</v>
      </c>
      <c r="B30" s="7" t="n">
        <v>-23012</v>
      </c>
      <c r="C30" s="7" t="n">
        <v>-24889</v>
      </c>
      <c r="D30" s="7" t="n">
        <v>-37290</v>
      </c>
      <c r="E30" s="7" t="n">
        <v>-6069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35</v>
      </c>
      <c r="B1" s="2" t="s">
        <v>1</v>
      </c>
    </row>
    <row r="2" spans="1:2">
      <c r="B2" s="2" t="s">
        <v>2</v>
      </c>
    </row>
    <row r="3" spans="1:2">
      <c r="A3" s="3" t="s">
        <v>179</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182</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45</v>
      </c>
      <c r="B1" s="2" t="s">
        <v>1</v>
      </c>
    </row>
    <row r="2" spans="1:2">
      <c r="B2" s="2" t="s">
        <v>2</v>
      </c>
    </row>
    <row r="3" spans="1:2">
      <c r="A3" s="3" t="s">
        <v>18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50</v>
      </c>
      <c r="B1" s="2" t="s">
        <v>1</v>
      </c>
    </row>
    <row r="2" spans="1:2">
      <c r="B2" s="2" t="s">
        <v>2</v>
      </c>
    </row>
    <row r="3" spans="1:2">
      <c r="A3" s="3" t="s">
        <v>194</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3</v>
      </c>
    </row>
    <row r="2" spans="1:3">
      <c r="A2" s="3" t="s">
        <v>258</v>
      </c>
    </row>
    <row r="3" spans="1:3">
      <c r="A3" s="4" t="s">
        <v>53</v>
      </c>
      <c r="B3" s="7" t="n">
        <v>211363</v>
      </c>
      <c r="C3" s="7" t="n">
        <v>0</v>
      </c>
    </row>
    <row r="4" spans="1:3">
      <c r="A4" s="4" t="s">
        <v>259</v>
      </c>
      <c r="B4" s="5" t="n">
        <v>199342</v>
      </c>
      <c r="C4" s="7" t="n">
        <v>0</v>
      </c>
    </row>
    <row r="5" spans="1:3">
      <c r="A5" s="4" t="s">
        <v>260</v>
      </c>
      <c r="B5" s="5" t="n">
        <v>12021</v>
      </c>
    </row>
    <row r="6" spans="1:3">
      <c r="A6" s="4" t="s">
        <v>233</v>
      </c>
    </row>
    <row r="7" spans="1:3">
      <c r="A7" s="3" t="s">
        <v>258</v>
      </c>
    </row>
    <row r="8" spans="1:3">
      <c r="A8" s="4" t="s">
        <v>259</v>
      </c>
      <c r="B8" s="5" t="n">
        <v>22323</v>
      </c>
    </row>
    <row r="9" spans="1:3">
      <c r="A9" s="4" t="s">
        <v>261</v>
      </c>
    </row>
    <row r="10" spans="1:3">
      <c r="A10" s="3" t="s">
        <v>258</v>
      </c>
    </row>
    <row r="11" spans="1:3">
      <c r="A11" s="4" t="s">
        <v>259</v>
      </c>
      <c r="B11" s="7" t="n">
        <v>17701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66</v>
      </c>
      <c r="D1" s="2" t="s">
        <v>1</v>
      </c>
    </row>
    <row r="2" spans="1:5">
      <c r="B2" s="2" t="s">
        <v>2</v>
      </c>
      <c r="C2" s="2" t="s">
        <v>67</v>
      </c>
      <c r="D2" s="2" t="s">
        <v>2</v>
      </c>
      <c r="E2" s="2" t="s">
        <v>67</v>
      </c>
    </row>
    <row r="3" spans="1:5">
      <c r="A3" s="3" t="s">
        <v>263</v>
      </c>
    </row>
    <row r="4" spans="1:5">
      <c r="A4" s="4" t="s">
        <v>264</v>
      </c>
      <c r="B4" s="7" t="n">
        <v>652</v>
      </c>
      <c r="D4" s="7" t="n">
        <v>652</v>
      </c>
    </row>
    <row r="5" spans="1:5">
      <c r="A5" s="4" t="s">
        <v>265</v>
      </c>
      <c r="B5" s="5" t="n">
        <v>4850</v>
      </c>
      <c r="D5" s="5" t="n">
        <v>4850</v>
      </c>
    </row>
    <row r="6" spans="1:5">
      <c r="A6" s="4" t="s">
        <v>81</v>
      </c>
      <c r="B6" s="7" t="n">
        <v>5502</v>
      </c>
      <c r="C6" s="7" t="n">
        <v>0</v>
      </c>
      <c r="D6" s="7" t="n">
        <v>5502</v>
      </c>
      <c r="E6"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6</v>
      </c>
      <c r="B1" s="2" t="s">
        <v>66</v>
      </c>
      <c r="C1" s="2" t="s">
        <v>1</v>
      </c>
    </row>
    <row r="2" spans="1:3">
      <c r="B2" s="2" t="s">
        <v>2</v>
      </c>
      <c r="C2" s="2" t="s">
        <v>2</v>
      </c>
    </row>
    <row r="3" spans="1:3">
      <c r="A3" s="3" t="s">
        <v>263</v>
      </c>
    </row>
    <row r="4" spans="1:3">
      <c r="A4" s="4" t="s">
        <v>267</v>
      </c>
      <c r="B4" s="7" t="n">
        <v>791</v>
      </c>
      <c r="C4" s="7" t="n">
        <v>7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s>
  <sheetData>
    <row r="1" spans="1:6">
      <c r="A1" s="1" t="s">
        <v>268</v>
      </c>
      <c r="B1" s="2" t="s">
        <v>269</v>
      </c>
      <c r="C1" s="2" t="s">
        <v>270</v>
      </c>
      <c r="D1" s="2" t="s">
        <v>271</v>
      </c>
      <c r="E1" s="2" t="s">
        <v>2</v>
      </c>
      <c r="F1" s="2" t="s">
        <v>23</v>
      </c>
    </row>
    <row r="2" spans="1:6">
      <c r="A2" s="4" t="s">
        <v>261</v>
      </c>
    </row>
    <row r="3" spans="1:6">
      <c r="A3" s="4" t="s">
        <v>272</v>
      </c>
      <c r="E3" s="4" t="s">
        <v>273</v>
      </c>
    </row>
    <row r="4" spans="1:6">
      <c r="A4" s="4" t="s">
        <v>274</v>
      </c>
      <c r="E4" s="7" t="n">
        <v>177019000</v>
      </c>
      <c r="F4" s="7" t="n">
        <v>177019000</v>
      </c>
    </row>
    <row r="5" spans="1:6">
      <c r="A5" s="4" t="s">
        <v>233</v>
      </c>
    </row>
    <row r="6" spans="1:6">
      <c r="A6" s="4" t="s">
        <v>272</v>
      </c>
      <c r="E6" s="4" t="s">
        <v>275</v>
      </c>
    </row>
    <row r="7" spans="1:6">
      <c r="A7" s="4" t="s">
        <v>276</v>
      </c>
      <c r="E7" s="7" t="n">
        <v>22323000</v>
      </c>
      <c r="F7" s="7" t="n">
        <v>22323000</v>
      </c>
    </row>
    <row r="8" spans="1:6">
      <c r="A8" s="4" t="s">
        <v>277</v>
      </c>
    </row>
    <row r="9" spans="1:6">
      <c r="A9" s="4" t="s">
        <v>278</v>
      </c>
      <c r="D9" s="7" t="n">
        <v>125000000</v>
      </c>
    </row>
    <row r="10" spans="1:6">
      <c r="A10" s="4" t="s">
        <v>279</v>
      </c>
    </row>
    <row r="11" spans="1:6">
      <c r="A11" s="4" t="s">
        <v>278</v>
      </c>
      <c r="D11" s="5" t="n">
        <v>115000000</v>
      </c>
    </row>
    <row r="12" spans="1:6">
      <c r="A12" s="4" t="s">
        <v>280</v>
      </c>
    </row>
    <row r="13" spans="1:6">
      <c r="A13" s="4" t="s">
        <v>281</v>
      </c>
      <c r="D13" s="5" t="n">
        <v>2000000</v>
      </c>
    </row>
    <row r="14" spans="1:6">
      <c r="A14" s="4" t="s">
        <v>282</v>
      </c>
      <c r="C14" s="4" t="s">
        <v>283</v>
      </c>
    </row>
    <row r="15" spans="1:6">
      <c r="A15" s="4" t="s">
        <v>284</v>
      </c>
      <c r="B15" s="4" t="s">
        <v>285</v>
      </c>
    </row>
    <row r="16" spans="1:6">
      <c r="A16" s="4" t="s">
        <v>286</v>
      </c>
    </row>
    <row r="17" spans="1:6">
      <c r="A17" s="4" t="s">
        <v>287</v>
      </c>
      <c r="D17" s="5" t="n">
        <v>800</v>
      </c>
    </row>
    <row r="18" spans="1:6">
      <c r="A18" s="4" t="s">
        <v>288</v>
      </c>
      <c r="D18" s="5" t="n">
        <v>1000</v>
      </c>
    </row>
    <row r="19" spans="1:6">
      <c r="A19" s="4" t="s">
        <v>289</v>
      </c>
    </row>
    <row r="20" spans="1:6">
      <c r="A20" s="4" t="s">
        <v>278</v>
      </c>
      <c r="D20" s="7" t="n">
        <v>40000000</v>
      </c>
    </row>
    <row r="21" spans="1:6">
      <c r="A21" s="4" t="s">
        <v>290</v>
      </c>
    </row>
    <row r="22" spans="1:6">
      <c r="A22" s="4" t="s">
        <v>291</v>
      </c>
      <c r="D22" s="4" t="s">
        <v>292</v>
      </c>
    </row>
    <row r="23" spans="1:6">
      <c r="A23" s="4" t="s">
        <v>293</v>
      </c>
    </row>
    <row r="24" spans="1:6">
      <c r="A24" s="4" t="s">
        <v>291</v>
      </c>
      <c r="D24" s="4" t="s">
        <v>29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95</v>
      </c>
      <c r="B1" s="2" t="s">
        <v>1</v>
      </c>
      <c r="C1" s="2" t="s">
        <v>296</v>
      </c>
    </row>
    <row r="2" spans="1:4">
      <c r="B2" s="2" t="s">
        <v>67</v>
      </c>
      <c r="C2" s="2" t="s">
        <v>23</v>
      </c>
      <c r="D2" s="2" t="s">
        <v>297</v>
      </c>
    </row>
    <row r="3" spans="1:4">
      <c r="A3" s="3" t="s">
        <v>209</v>
      </c>
    </row>
    <row r="4" spans="1:4">
      <c r="A4" s="4" t="s">
        <v>298</v>
      </c>
      <c r="D4" s="7" t="n">
        <v>55070</v>
      </c>
    </row>
    <row r="5" spans="1:4">
      <c r="A5" s="4" t="s">
        <v>299</v>
      </c>
      <c r="D5" s="7" t="n">
        <v>1500</v>
      </c>
    </row>
    <row r="6" spans="1:4">
      <c r="A6" s="4" t="s">
        <v>300</v>
      </c>
      <c r="B6" s="7" t="n">
        <v>4217</v>
      </c>
      <c r="C6" s="7" t="n">
        <v>2003</v>
      </c>
    </row>
    <row r="7" spans="1:4">
      <c r="A7" s="4" t="s">
        <v>301</v>
      </c>
      <c r="B7" s="5" t="n">
        <v>2994</v>
      </c>
      <c r="C7" s="7" t="n">
        <v>1306</v>
      </c>
    </row>
    <row r="8" spans="1:4">
      <c r="A8" s="4" t="s">
        <v>302</v>
      </c>
    </row>
    <row r="9" spans="1:4">
      <c r="A9" s="3" t="s">
        <v>209</v>
      </c>
    </row>
    <row r="10" spans="1:4">
      <c r="A10" s="4" t="s">
        <v>303</v>
      </c>
      <c r="B10" s="7" t="n">
        <v>42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304</v>
      </c>
      <c r="C1" s="2" t="s">
        <v>1</v>
      </c>
      <c r="D1" s="2" t="s">
        <v>296</v>
      </c>
    </row>
    <row r="2" spans="1:4">
      <c r="C2" s="2" t="s">
        <v>67</v>
      </c>
      <c r="D2" s="2" t="s">
        <v>23</v>
      </c>
    </row>
    <row r="3" spans="1:4">
      <c r="A3" s="3" t="s">
        <v>209</v>
      </c>
    </row>
    <row r="4" spans="1:4">
      <c r="A4" s="4" t="s">
        <v>305</v>
      </c>
      <c r="C4" s="7" t="n">
        <v>29680</v>
      </c>
    </row>
    <row r="5" spans="1:4">
      <c r="A5" s="4" t="s">
        <v>306</v>
      </c>
      <c r="C5" s="5" t="n">
        <v>21027</v>
      </c>
    </row>
    <row r="6" spans="1:4">
      <c r="A6" s="4" t="s">
        <v>307</v>
      </c>
      <c r="C6" s="5" t="n">
        <v>7288</v>
      </c>
    </row>
    <row r="7" spans="1:4">
      <c r="A7" s="4" t="s">
        <v>308</v>
      </c>
      <c r="B7" s="4" t="s">
        <v>309</v>
      </c>
      <c r="C7" s="5" t="n">
        <v>333</v>
      </c>
    </row>
    <row r="8" spans="1:4">
      <c r="A8" s="4" t="s">
        <v>310</v>
      </c>
      <c r="C8" s="5" t="n">
        <v>1032</v>
      </c>
    </row>
    <row r="9" spans="1:4">
      <c r="A9" s="4" t="s">
        <v>311</v>
      </c>
      <c r="B9" s="4" t="s">
        <v>312</v>
      </c>
      <c r="C9" s="5" t="n">
        <v>-3908</v>
      </c>
    </row>
    <row r="10" spans="1:4">
      <c r="A10" s="4" t="s">
        <v>301</v>
      </c>
      <c r="C10" s="5" t="n">
        <v>2994</v>
      </c>
      <c r="D10" s="7" t="n">
        <v>1306</v>
      </c>
    </row>
    <row r="11" spans="1:4">
      <c r="A11" s="4" t="s">
        <v>313</v>
      </c>
      <c r="C11" s="5" t="n">
        <v>7934</v>
      </c>
    </row>
    <row r="12" spans="1:4">
      <c r="A12" s="4" t="s">
        <v>302</v>
      </c>
    </row>
    <row r="13" spans="1:4">
      <c r="A13" s="3" t="s">
        <v>209</v>
      </c>
    </row>
    <row r="14" spans="1:4">
      <c r="A14" s="4" t="s">
        <v>314</v>
      </c>
      <c r="C14" s="7" t="n">
        <v>4207</v>
      </c>
    </row>
    <row r="15" spans="1:4"/>
    <row r="16" spans="1:4">
      <c r="A16" s="4" t="s">
        <v>309</v>
      </c>
      <c r="B16" s="4" t="s">
        <v>315</v>
      </c>
    </row>
    <row r="17" spans="1:4">
      <c r="A17" s="4" t="s">
        <v>312</v>
      </c>
      <c r="B17" s="4" t="s">
        <v>316</v>
      </c>
    </row>
  </sheetData>
  <mergeCells count="4">
    <mergeCell ref="A1:B2"/>
    <mergeCell ref="A15:C15"/>
    <mergeCell ref="B16:C16"/>
    <mergeCell ref="B17:C1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23</v>
      </c>
    </row>
    <row r="2" spans="1:3">
      <c r="A2" s="4" t="s">
        <v>97</v>
      </c>
      <c r="B2" s="7" t="n">
        <v>1766</v>
      </c>
      <c r="C2" s="7" t="n">
        <v>1945</v>
      </c>
    </row>
    <row r="3" spans="1:3">
      <c r="A3" s="4" t="s">
        <v>98</v>
      </c>
      <c r="B3" s="8" t="n">
        <v>0.01</v>
      </c>
      <c r="C3" s="8" t="n">
        <v>0.01</v>
      </c>
    </row>
    <row r="4" spans="1:3">
      <c r="A4" s="4" t="s">
        <v>99</v>
      </c>
      <c r="B4" s="5" t="n">
        <v>9988</v>
      </c>
      <c r="C4" s="5" t="n">
        <v>9988</v>
      </c>
    </row>
    <row r="5" spans="1:3">
      <c r="A5" s="4" t="s">
        <v>100</v>
      </c>
      <c r="B5" s="5" t="n">
        <v>0</v>
      </c>
      <c r="C5" s="5" t="n">
        <v>0</v>
      </c>
    </row>
    <row r="6" spans="1:3">
      <c r="A6" s="4" t="s">
        <v>101</v>
      </c>
      <c r="B6" s="5" t="n">
        <v>0</v>
      </c>
      <c r="C6" s="5" t="n">
        <v>0</v>
      </c>
    </row>
    <row r="7" spans="1:3">
      <c r="A7" s="4" t="s">
        <v>102</v>
      </c>
      <c r="B7" s="8" t="n">
        <v>0.01</v>
      </c>
      <c r="C7" s="8" t="n">
        <v>0.01</v>
      </c>
    </row>
    <row r="8" spans="1:3">
      <c r="A8" s="4" t="s">
        <v>103</v>
      </c>
      <c r="B8" s="5" t="n">
        <v>60000</v>
      </c>
      <c r="C8" s="5" t="n">
        <v>60000</v>
      </c>
    </row>
    <row r="9" spans="1:3">
      <c r="A9" s="4" t="s">
        <v>104</v>
      </c>
      <c r="B9" s="5" t="n">
        <v>32768</v>
      </c>
      <c r="C9" s="5" t="n">
        <v>32768</v>
      </c>
    </row>
    <row r="10" spans="1:3">
      <c r="A10" s="4" t="s">
        <v>105</v>
      </c>
      <c r="B10" s="5" t="n">
        <v>32486</v>
      </c>
      <c r="C10" s="5" t="n">
        <v>32566</v>
      </c>
    </row>
    <row r="11" spans="1:3">
      <c r="A11" s="4" t="s">
        <v>106</v>
      </c>
      <c r="B11" s="5" t="n">
        <v>282</v>
      </c>
      <c r="C11" s="5" t="n">
        <v>202</v>
      </c>
    </row>
    <row r="12" spans="1:3">
      <c r="A12" s="4" t="s">
        <v>107</v>
      </c>
    </row>
    <row r="13" spans="1:3">
      <c r="A13" s="4" t="s">
        <v>98</v>
      </c>
      <c r="B13" s="7" t="n">
        <v>0</v>
      </c>
      <c r="C13" s="7" t="n">
        <v>0</v>
      </c>
    </row>
    <row r="14" spans="1:3">
      <c r="A14" s="4" t="s">
        <v>99</v>
      </c>
      <c r="B14" s="5" t="n">
        <v>400</v>
      </c>
      <c r="C14" s="5" t="n">
        <v>4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66</v>
      </c>
      <c r="D1" s="2" t="s">
        <v>1</v>
      </c>
    </row>
    <row r="2" spans="1:5">
      <c r="B2" s="2" t="s">
        <v>2</v>
      </c>
      <c r="C2" s="2" t="s">
        <v>67</v>
      </c>
      <c r="D2" s="2" t="s">
        <v>2</v>
      </c>
      <c r="E2" s="2" t="s">
        <v>67</v>
      </c>
    </row>
    <row r="3" spans="1:5">
      <c r="A3" s="3" t="s">
        <v>318</v>
      </c>
    </row>
    <row r="4" spans="1:5">
      <c r="A4" s="4" t="s">
        <v>87</v>
      </c>
      <c r="B4" s="7" t="n">
        <v>-22541</v>
      </c>
      <c r="C4" s="7" t="n">
        <v>-21270</v>
      </c>
      <c r="D4" s="7" t="n">
        <v>-36033</v>
      </c>
      <c r="E4" s="7" t="n">
        <v>-66074</v>
      </c>
    </row>
    <row r="5" spans="1:5">
      <c r="A5" s="4" t="s">
        <v>88</v>
      </c>
      <c r="B5" s="5" t="n">
        <v>0</v>
      </c>
      <c r="C5" s="5" t="n">
        <v>0</v>
      </c>
      <c r="D5" s="5" t="n">
        <v>0</v>
      </c>
      <c r="E5" s="5" t="n">
        <v>7934</v>
      </c>
    </row>
    <row r="6" spans="1:5">
      <c r="A6" s="4" t="s">
        <v>89</v>
      </c>
      <c r="B6" s="7" t="n">
        <v>-22541</v>
      </c>
      <c r="C6" s="7" t="n">
        <v>-21270</v>
      </c>
      <c r="D6" s="7" t="n">
        <v>-36033</v>
      </c>
      <c r="E6" s="7" t="n">
        <v>-58140</v>
      </c>
    </row>
    <row r="7" spans="1:5">
      <c r="A7" s="3" t="s">
        <v>319</v>
      </c>
    </row>
    <row r="8" spans="1:5">
      <c r="A8" s="4" t="s">
        <v>320</v>
      </c>
      <c r="B8" s="5" t="n">
        <v>32310</v>
      </c>
      <c r="C8" s="5" t="n">
        <v>27793</v>
      </c>
      <c r="D8" s="5" t="n">
        <v>32306</v>
      </c>
      <c r="E8" s="5" t="n">
        <v>25709</v>
      </c>
    </row>
    <row r="9" spans="1:5">
      <c r="A9" s="3" t="s">
        <v>321</v>
      </c>
    </row>
    <row r="10" spans="1:5">
      <c r="A10" s="4" t="s">
        <v>322</v>
      </c>
      <c r="B10" s="5" t="n">
        <v>0</v>
      </c>
      <c r="C10" s="5" t="n">
        <v>0</v>
      </c>
      <c r="D10" s="5" t="n">
        <v>0</v>
      </c>
      <c r="E10" s="5" t="n">
        <v>0</v>
      </c>
    </row>
    <row r="11" spans="1:5">
      <c r="A11" s="4" t="s">
        <v>323</v>
      </c>
      <c r="B11" s="5" t="n">
        <v>32310</v>
      </c>
      <c r="C11" s="5" t="n">
        <v>27793</v>
      </c>
      <c r="D11" s="5" t="n">
        <v>32306</v>
      </c>
      <c r="E11" s="5" t="n">
        <v>25709</v>
      </c>
    </row>
    <row r="12" spans="1:5">
      <c r="A12" s="4" t="s">
        <v>324</v>
      </c>
      <c r="B12" s="8" t="n">
        <v>-0.7</v>
      </c>
      <c r="C12" s="8" t="n">
        <v>-0.77</v>
      </c>
      <c r="D12" s="8" t="n">
        <v>-1.12</v>
      </c>
      <c r="E12" s="8" t="n">
        <v>-2.57</v>
      </c>
    </row>
    <row r="13" spans="1:5">
      <c r="A13" s="4" t="s">
        <v>325</v>
      </c>
      <c r="B13" s="5" t="n">
        <v>0</v>
      </c>
      <c r="C13" s="5" t="n">
        <v>0</v>
      </c>
      <c r="D13" s="5" t="n">
        <v>0</v>
      </c>
      <c r="E13" s="9" t="n">
        <v>0.31</v>
      </c>
    </row>
    <row r="14" spans="1:5">
      <c r="A14" s="4" t="s">
        <v>326</v>
      </c>
      <c r="B14" s="9" t="n">
        <v>-0.7</v>
      </c>
      <c r="C14" s="9" t="n">
        <v>-0.77</v>
      </c>
      <c r="D14" s="9" t="n">
        <v>-1.12</v>
      </c>
      <c r="E14" s="9" t="n">
        <v>-2.26</v>
      </c>
    </row>
    <row r="15" spans="1:5">
      <c r="A15" s="4" t="s">
        <v>327</v>
      </c>
      <c r="B15" s="9" t="n">
        <v>-0.7</v>
      </c>
      <c r="C15" s="9" t="n">
        <v>-0.77</v>
      </c>
      <c r="D15" s="9" t="n">
        <v>-1.12</v>
      </c>
      <c r="E15" s="9" t="n">
        <v>-2.57</v>
      </c>
    </row>
    <row r="16" spans="1:5">
      <c r="A16" s="4" t="s">
        <v>328</v>
      </c>
      <c r="B16" s="5" t="n">
        <v>0</v>
      </c>
      <c r="C16" s="5" t="n">
        <v>0</v>
      </c>
      <c r="D16" s="5" t="n">
        <v>0</v>
      </c>
      <c r="E16" s="9" t="n">
        <v>0.31</v>
      </c>
    </row>
    <row r="17" spans="1:5">
      <c r="A17" s="4" t="s">
        <v>329</v>
      </c>
      <c r="B17" s="8" t="n">
        <v>-0.7</v>
      </c>
      <c r="C17" s="8" t="n">
        <v>-0.77</v>
      </c>
      <c r="D17" s="8" t="n">
        <v>-1.12</v>
      </c>
      <c r="E17" s="8" t="n">
        <v>-2.26</v>
      </c>
    </row>
    <row r="18" spans="1:5">
      <c r="A18" s="4" t="s">
        <v>330</v>
      </c>
      <c r="B18" s="5" t="n">
        <v>2457</v>
      </c>
      <c r="C18" s="5" t="n">
        <v>929</v>
      </c>
      <c r="D18" s="5" t="n">
        <v>2457</v>
      </c>
      <c r="E18" s="5" t="n">
        <v>929</v>
      </c>
    </row>
    <row r="19" spans="1:5">
      <c r="A19" s="4" t="s">
        <v>331</v>
      </c>
    </row>
    <row r="20" spans="1:5">
      <c r="A20" s="3" t="s">
        <v>321</v>
      </c>
    </row>
    <row r="21" spans="1:5">
      <c r="A21" s="4" t="s">
        <v>330</v>
      </c>
      <c r="B21" s="5" t="n">
        <v>0</v>
      </c>
      <c r="C21" s="5" t="n">
        <v>0</v>
      </c>
      <c r="D21" s="5" t="n">
        <v>0</v>
      </c>
      <c r="E21" s="5" t="n">
        <v>0</v>
      </c>
    </row>
    <row r="22" spans="1:5">
      <c r="A22" s="4" t="s">
        <v>233</v>
      </c>
    </row>
    <row r="23" spans="1:5">
      <c r="A23" s="3" t="s">
        <v>332</v>
      </c>
    </row>
    <row r="24" spans="1:5">
      <c r="A24" s="4" t="s">
        <v>272</v>
      </c>
      <c r="B24" s="4" t="s">
        <v>275</v>
      </c>
      <c r="D24" s="4" t="s">
        <v>275</v>
      </c>
    </row>
    <row r="25" spans="1:5">
      <c r="A25" s="4" t="s">
        <v>333</v>
      </c>
      <c r="D25" s="5" t="n">
        <v>99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34</v>
      </c>
      <c r="B1" s="2" t="s">
        <v>66</v>
      </c>
      <c r="D1" s="2" t="s">
        <v>1</v>
      </c>
    </row>
    <row r="2" spans="1:5">
      <c r="B2" s="2" t="s">
        <v>2</v>
      </c>
      <c r="C2" s="2" t="s">
        <v>67</v>
      </c>
      <c r="D2" s="2" t="s">
        <v>2</v>
      </c>
      <c r="E2" s="2" t="s">
        <v>67</v>
      </c>
    </row>
    <row r="3" spans="1:5">
      <c r="A3" s="3" t="s">
        <v>335</v>
      </c>
    </row>
    <row r="4" spans="1:5">
      <c r="A4" s="4" t="s">
        <v>336</v>
      </c>
      <c r="B4" s="8" t="n">
        <v>-0.7</v>
      </c>
      <c r="C4" s="8" t="n">
        <v>-0.77</v>
      </c>
      <c r="D4" s="8" t="n">
        <v>-1.12</v>
      </c>
      <c r="E4" s="8" t="n">
        <v>-2.26</v>
      </c>
    </row>
    <row r="5" spans="1:5">
      <c r="A5" s="4" t="s">
        <v>337</v>
      </c>
      <c r="B5" s="9" t="n">
        <v>-0.7</v>
      </c>
      <c r="C5" s="8" t="n">
        <v>-0.77</v>
      </c>
      <c r="D5" s="9" t="n">
        <v>-1.12</v>
      </c>
      <c r="E5" s="8" t="n">
        <v>-2.26</v>
      </c>
    </row>
    <row r="6" spans="1:5">
      <c r="A6" s="4" t="s">
        <v>233</v>
      </c>
    </row>
    <row r="7" spans="1:5">
      <c r="A7" s="3" t="s">
        <v>335</v>
      </c>
    </row>
    <row r="8" spans="1:5">
      <c r="A8" s="4" t="s">
        <v>338</v>
      </c>
      <c r="B8" s="8" t="n">
        <v>2.25</v>
      </c>
      <c r="D8" s="8" t="n">
        <v>2.25</v>
      </c>
    </row>
    <row r="9" spans="1:5">
      <c r="A9" s="4" t="s">
        <v>322</v>
      </c>
      <c r="D9" s="5" t="n">
        <v>99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14"/>
  </cols>
  <sheetData>
    <row r="1" spans="1:2">
      <c r="A1" s="1" t="s">
        <v>339</v>
      </c>
      <c r="B1" s="2" t="s">
        <v>67</v>
      </c>
    </row>
    <row r="2" spans="1:2">
      <c r="A2" s="3" t="s">
        <v>167</v>
      </c>
    </row>
    <row r="3" spans="1:2">
      <c r="A3" s="4" t="s">
        <v>340</v>
      </c>
      <c r="B3" s="4" t="s">
        <v>3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2</v>
      </c>
      <c r="B1" s="2" t="s">
        <v>66</v>
      </c>
      <c r="C1" s="2" t="s">
        <v>1</v>
      </c>
    </row>
    <row r="2" spans="1:3">
      <c r="B2" s="2" t="s">
        <v>67</v>
      </c>
      <c r="C2" s="2" t="s">
        <v>67</v>
      </c>
    </row>
    <row r="3" spans="1:3">
      <c r="A3" s="3" t="s">
        <v>343</v>
      </c>
    </row>
    <row r="4" spans="1:3">
      <c r="A4" s="4" t="s">
        <v>344</v>
      </c>
      <c r="B4" s="7" t="n">
        <v>29752</v>
      </c>
      <c r="C4" s="7" t="n">
        <v>61270</v>
      </c>
    </row>
    <row r="5" spans="1:3">
      <c r="A5" s="4" t="s">
        <v>345</v>
      </c>
      <c r="B5" s="5" t="n">
        <v>25155</v>
      </c>
      <c r="C5" s="5" t="n">
        <v>51756</v>
      </c>
    </row>
    <row r="6" spans="1:3">
      <c r="A6" s="4" t="s">
        <v>346</v>
      </c>
      <c r="B6" s="5" t="n">
        <v>-65</v>
      </c>
      <c r="C6" s="5" t="n">
        <v>501</v>
      </c>
    </row>
    <row r="7" spans="1:3">
      <c r="A7" s="4" t="s">
        <v>347</v>
      </c>
      <c r="B7" s="7" t="n">
        <v>368</v>
      </c>
      <c r="C7" s="7" t="n">
        <v>9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348</v>
      </c>
      <c r="B1" s="2" t="s">
        <v>66</v>
      </c>
      <c r="C1" s="2" t="s">
        <v>296</v>
      </c>
    </row>
    <row r="2" spans="1:3">
      <c r="B2" s="2" t="s">
        <v>67</v>
      </c>
      <c r="C2" s="2" t="s">
        <v>23</v>
      </c>
    </row>
    <row r="3" spans="1:3">
      <c r="A3" s="3" t="s">
        <v>343</v>
      </c>
    </row>
    <row r="4" spans="1:3">
      <c r="A4" s="4" t="s">
        <v>349</v>
      </c>
      <c r="C4" s="7" t="n">
        <v>31550</v>
      </c>
    </row>
    <row r="5" spans="1:3">
      <c r="A5" s="4" t="s">
        <v>350</v>
      </c>
      <c r="B5" s="7" t="n">
        <v>4636</v>
      </c>
    </row>
    <row r="6" spans="1:3">
      <c r="A6" s="4" t="s">
        <v>351</v>
      </c>
      <c r="C6" s="7" t="n">
        <v>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23</v>
      </c>
    </row>
    <row r="2" spans="1:3">
      <c r="A2" s="3" t="s">
        <v>353</v>
      </c>
    </row>
    <row r="3" spans="1:3">
      <c r="A3" s="4" t="s">
        <v>354</v>
      </c>
      <c r="B3" s="7" t="n">
        <v>67348</v>
      </c>
      <c r="C3" s="7" t="n">
        <v>67317</v>
      </c>
    </row>
    <row r="4" spans="1:3">
      <c r="A4" s="4" t="s">
        <v>355</v>
      </c>
      <c r="B4" s="7" t="n">
        <v>66307</v>
      </c>
      <c r="C4" s="7" t="n">
        <v>632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56</v>
      </c>
      <c r="B1" s="2" t="s">
        <v>66</v>
      </c>
      <c r="D1" s="2" t="s">
        <v>1</v>
      </c>
    </row>
    <row r="2" spans="1:5">
      <c r="B2" s="2" t="s">
        <v>2</v>
      </c>
      <c r="C2" s="2" t="s">
        <v>67</v>
      </c>
      <c r="D2" s="2" t="s">
        <v>2</v>
      </c>
      <c r="E2" s="2" t="s">
        <v>67</v>
      </c>
    </row>
    <row r="3" spans="1:5">
      <c r="A3" s="3" t="s">
        <v>357</v>
      </c>
    </row>
    <row r="4" spans="1:5">
      <c r="A4" s="4" t="s">
        <v>358</v>
      </c>
      <c r="B4" s="7" t="n">
        <v>1533</v>
      </c>
      <c r="C4" s="7" t="n">
        <v>1533</v>
      </c>
      <c r="D4" s="7" t="n">
        <v>3066</v>
      </c>
      <c r="E4" s="7" t="n">
        <v>3060</v>
      </c>
    </row>
    <row r="5" spans="1:5">
      <c r="A5" s="3" t="s">
        <v>359</v>
      </c>
    </row>
    <row r="6" spans="1:5">
      <c r="A6" s="5" t="n">
        <v>2017</v>
      </c>
      <c r="B6" s="5" t="n">
        <v>1041</v>
      </c>
      <c r="D6" s="5" t="n">
        <v>1041</v>
      </c>
    </row>
    <row r="7" spans="1:5">
      <c r="A7" s="5" t="n">
        <v>2018</v>
      </c>
      <c r="B7" s="5" t="n">
        <v>0</v>
      </c>
      <c r="D7" s="5" t="n">
        <v>0</v>
      </c>
    </row>
    <row r="8" spans="1:5">
      <c r="A8" s="5" t="n">
        <v>2019</v>
      </c>
      <c r="B8" s="5" t="n">
        <v>0</v>
      </c>
      <c r="D8" s="5" t="n">
        <v>0</v>
      </c>
    </row>
    <row r="9" spans="1:5">
      <c r="A9" s="5" t="n">
        <v>2020</v>
      </c>
      <c r="B9" s="5" t="n">
        <v>0</v>
      </c>
      <c r="D9" s="5" t="n">
        <v>0</v>
      </c>
    </row>
    <row r="10" spans="1:5">
      <c r="A10" s="5" t="n">
        <v>2021</v>
      </c>
      <c r="B10" s="7" t="n">
        <v>0</v>
      </c>
      <c r="D10"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3"/>
  </cols>
  <sheetData>
    <row r="1" spans="1:4">
      <c r="A1" s="1" t="s">
        <v>360</v>
      </c>
      <c r="B1" s="2" t="s">
        <v>2</v>
      </c>
      <c r="C1" s="2" t="s">
        <v>23</v>
      </c>
      <c r="D1" s="2" t="s">
        <v>361</v>
      </c>
    </row>
    <row r="2" spans="1:4">
      <c r="A2" s="3" t="s">
        <v>362</v>
      </c>
    </row>
    <row r="3" spans="1:4">
      <c r="A3" s="4" t="s">
        <v>363</v>
      </c>
      <c r="B3" s="7" t="n">
        <v>2</v>
      </c>
      <c r="C3" s="7" t="n">
        <v>96</v>
      </c>
    </row>
    <row r="4" spans="1:4">
      <c r="A4" s="4" t="s">
        <v>364</v>
      </c>
      <c r="B4" s="5" t="n">
        <v>0</v>
      </c>
      <c r="C4" s="5" t="n">
        <v>403</v>
      </c>
      <c r="D4" s="7" t="n">
        <v>11574</v>
      </c>
    </row>
    <row r="5" spans="1:4">
      <c r="A5" s="4" t="s">
        <v>365</v>
      </c>
      <c r="B5" s="5" t="n">
        <v>-2665</v>
      </c>
      <c r="C5" s="5" t="n">
        <v>-7587</v>
      </c>
    </row>
    <row r="6" spans="1:4">
      <c r="A6" s="4" t="s">
        <v>366</v>
      </c>
      <c r="B6" s="5" t="n">
        <v>-3501</v>
      </c>
      <c r="C6" s="5" t="n">
        <v>-5199</v>
      </c>
    </row>
    <row r="7" spans="1:4">
      <c r="A7" s="4" t="s">
        <v>367</v>
      </c>
      <c r="B7" s="5" t="n">
        <v>105861</v>
      </c>
      <c r="C7" s="5" t="n">
        <v>137</v>
      </c>
    </row>
    <row r="8" spans="1:4">
      <c r="A8" s="4" t="s">
        <v>259</v>
      </c>
      <c r="B8" s="5" t="n">
        <v>199342</v>
      </c>
      <c r="C8" s="5" t="n">
        <v>0</v>
      </c>
    </row>
    <row r="9" spans="1:4">
      <c r="A9" s="4" t="s">
        <v>368</v>
      </c>
      <c r="B9" s="5" t="n">
        <v>0</v>
      </c>
      <c r="C9" s="5" t="n">
        <v>286459</v>
      </c>
    </row>
    <row r="10" spans="1:4">
      <c r="A10" s="4" t="s">
        <v>369</v>
      </c>
      <c r="B10" s="5" t="n">
        <v>305203</v>
      </c>
      <c r="C10" s="5" t="n">
        <v>286596</v>
      </c>
    </row>
    <row r="11" spans="1:4">
      <c r="A11" s="4" t="s">
        <v>261</v>
      </c>
    </row>
    <row r="12" spans="1:4">
      <c r="A12" s="3" t="s">
        <v>362</v>
      </c>
    </row>
    <row r="13" spans="1:4">
      <c r="A13" s="4" t="s">
        <v>274</v>
      </c>
      <c r="B13" s="5" t="n">
        <v>177019</v>
      </c>
      <c r="C13" s="5" t="n">
        <v>177019</v>
      </c>
    </row>
    <row r="14" spans="1:4">
      <c r="A14" s="4" t="s">
        <v>259</v>
      </c>
      <c r="B14" s="5" t="n">
        <v>177019</v>
      </c>
    </row>
    <row r="15" spans="1:4">
      <c r="A15" s="4" t="s">
        <v>370</v>
      </c>
    </row>
    <row r="16" spans="1:4">
      <c r="A16" s="3" t="s">
        <v>362</v>
      </c>
    </row>
    <row r="17" spans="1:4">
      <c r="A17" s="4" t="s">
        <v>371</v>
      </c>
      <c r="B17" s="5" t="n">
        <v>25</v>
      </c>
    </row>
    <row r="18" spans="1:4">
      <c r="A18" s="4" t="s">
        <v>276</v>
      </c>
      <c r="C18" s="5" t="n">
        <v>41</v>
      </c>
    </row>
    <row r="19" spans="1:4">
      <c r="A19" s="4" t="s">
        <v>372</v>
      </c>
    </row>
    <row r="20" spans="1:4">
      <c r="A20" s="3" t="s">
        <v>362</v>
      </c>
    </row>
    <row r="21" spans="1:4">
      <c r="A21" s="4" t="s">
        <v>373</v>
      </c>
      <c r="B21" s="5" t="n">
        <v>112000</v>
      </c>
      <c r="C21" s="5" t="n">
        <v>99500</v>
      </c>
    </row>
    <row r="22" spans="1:4">
      <c r="A22" s="4" t="s">
        <v>233</v>
      </c>
    </row>
    <row r="23" spans="1:4">
      <c r="A23" s="3" t="s">
        <v>362</v>
      </c>
    </row>
    <row r="24" spans="1:4">
      <c r="A24" s="4" t="s">
        <v>276</v>
      </c>
      <c r="B24" s="5" t="n">
        <v>22323</v>
      </c>
      <c r="C24" s="7" t="n">
        <v>22323</v>
      </c>
    </row>
    <row r="25" spans="1:4">
      <c r="A25" s="4" t="s">
        <v>259</v>
      </c>
      <c r="B25" s="7" t="n">
        <v>2232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23</v>
      </c>
    </row>
    <row r="3" spans="1:3">
      <c r="A3" s="4" t="s">
        <v>261</v>
      </c>
    </row>
    <row r="4" spans="1:3">
      <c r="A4" s="3" t="s">
        <v>362</v>
      </c>
    </row>
    <row r="5" spans="1:3">
      <c r="A5" s="4" t="s">
        <v>274</v>
      </c>
      <c r="B5" s="7" t="n">
        <v>177019</v>
      </c>
      <c r="C5" s="7" t="n">
        <v>177019</v>
      </c>
    </row>
    <row r="6" spans="1:3">
      <c r="A6" s="4" t="s">
        <v>272</v>
      </c>
      <c r="B6" s="4" t="s">
        <v>273</v>
      </c>
    </row>
    <row r="7" spans="1:3">
      <c r="A7" s="4" t="s">
        <v>375</v>
      </c>
      <c r="B7" s="4" t="s">
        <v>376</v>
      </c>
    </row>
    <row r="8" spans="1:3">
      <c r="A8" s="4" t="s">
        <v>377</v>
      </c>
      <c r="B8" s="4" t="s">
        <v>378</v>
      </c>
    </row>
    <row r="9" spans="1:3">
      <c r="A9" s="4" t="s">
        <v>379</v>
      </c>
      <c r="B9" s="4" t="s">
        <v>380</v>
      </c>
    </row>
    <row r="10" spans="1:3">
      <c r="A10" s="4" t="s">
        <v>381</v>
      </c>
      <c r="B10" s="4" t="s">
        <v>341</v>
      </c>
    </row>
    <row r="11" spans="1:3">
      <c r="A11" s="4" t="s">
        <v>382</v>
      </c>
      <c r="B11" s="4" t="s">
        <v>383</v>
      </c>
    </row>
    <row r="12" spans="1:3">
      <c r="A12" s="4" t="s">
        <v>384</v>
      </c>
      <c r="B12" s="7" t="n">
        <v>50000</v>
      </c>
    </row>
    <row r="13" spans="1:3">
      <c r="A13" s="4" t="s">
        <v>385</v>
      </c>
      <c r="B13" s="5" t="n">
        <v>75000</v>
      </c>
    </row>
    <row r="14" spans="1:3">
      <c r="A14" s="4" t="s">
        <v>386</v>
      </c>
      <c r="B14" s="7" t="n">
        <v>100000</v>
      </c>
    </row>
    <row r="15" spans="1:3">
      <c r="A15" s="4" t="s">
        <v>387</v>
      </c>
      <c r="B15" s="4" t="s">
        <v>388</v>
      </c>
    </row>
    <row r="16" spans="1:3">
      <c r="A16" s="4" t="s">
        <v>389</v>
      </c>
      <c r="B16" s="4" t="s">
        <v>390</v>
      </c>
    </row>
    <row r="17" spans="1:3">
      <c r="A17" s="4" t="s">
        <v>391</v>
      </c>
      <c r="B17" s="4" t="s">
        <v>392</v>
      </c>
    </row>
    <row r="18" spans="1:3">
      <c r="A18" s="4" t="s">
        <v>393</v>
      </c>
      <c r="B18" s="4" t="s">
        <v>390</v>
      </c>
    </row>
    <row r="19" spans="1:3">
      <c r="A19" s="4" t="s">
        <v>394</v>
      </c>
    </row>
    <row r="20" spans="1:3">
      <c r="A20" s="3" t="s">
        <v>362</v>
      </c>
    </row>
    <row r="21" spans="1:3">
      <c r="A21" s="4" t="s">
        <v>272</v>
      </c>
      <c r="B21" s="4" t="s">
        <v>273</v>
      </c>
    </row>
    <row r="22" spans="1:3">
      <c r="A22" s="4" t="s">
        <v>395</v>
      </c>
    </row>
    <row r="23" spans="1:3">
      <c r="A23" s="3" t="s">
        <v>362</v>
      </c>
    </row>
    <row r="24" spans="1:3">
      <c r="A24" s="4" t="s">
        <v>396</v>
      </c>
      <c r="B24" s="4"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3"/>
  </cols>
  <sheetData>
    <row r="1" spans="1:4">
      <c r="A1" s="1" t="s">
        <v>397</v>
      </c>
      <c r="B1" s="2" t="s">
        <v>1</v>
      </c>
    </row>
    <row r="2" spans="1:4">
      <c r="B2" s="2" t="s">
        <v>2</v>
      </c>
      <c r="C2" s="2" t="s">
        <v>23</v>
      </c>
      <c r="D2" s="2" t="s">
        <v>361</v>
      </c>
    </row>
    <row r="3" spans="1:4">
      <c r="A3" s="3" t="s">
        <v>362</v>
      </c>
    </row>
    <row r="4" spans="1:4">
      <c r="A4" s="4" t="s">
        <v>398</v>
      </c>
      <c r="B4" s="7" t="n">
        <v>0</v>
      </c>
      <c r="C4" s="7" t="n">
        <v>403</v>
      </c>
      <c r="D4" s="7" t="n">
        <v>11574</v>
      </c>
    </row>
    <row r="5" spans="1:4">
      <c r="A5" s="4" t="s">
        <v>370</v>
      </c>
    </row>
    <row r="6" spans="1:4">
      <c r="A6" s="3" t="s">
        <v>362</v>
      </c>
    </row>
    <row r="7" spans="1:4">
      <c r="A7" s="4" t="s">
        <v>276</v>
      </c>
      <c r="C7" s="5" t="n">
        <v>41</v>
      </c>
    </row>
    <row r="8" spans="1:4">
      <c r="A8" s="4" t="s">
        <v>272</v>
      </c>
      <c r="B8" s="4" t="s">
        <v>399</v>
      </c>
    </row>
    <row r="9" spans="1:4">
      <c r="A9" s="4" t="s">
        <v>233</v>
      </c>
    </row>
    <row r="10" spans="1:4">
      <c r="A10" s="3" t="s">
        <v>362</v>
      </c>
    </row>
    <row r="11" spans="1:4">
      <c r="A11" s="4" t="s">
        <v>276</v>
      </c>
      <c r="B11" s="7" t="n">
        <v>22323</v>
      </c>
      <c r="C11" s="7" t="n">
        <v>22323</v>
      </c>
    </row>
    <row r="12" spans="1:4">
      <c r="A12" s="4" t="s">
        <v>400</v>
      </c>
      <c r="B12" s="4" t="s">
        <v>401</v>
      </c>
    </row>
    <row r="13" spans="1:4">
      <c r="A13" s="4" t="s">
        <v>272</v>
      </c>
      <c r="B13" s="4" t="s">
        <v>275</v>
      </c>
    </row>
    <row r="14" spans="1:4">
      <c r="A14" s="4" t="s">
        <v>338</v>
      </c>
      <c r="B14" s="8" t="n">
        <v>2.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7</v>
      </c>
    </row>
    <row r="3" spans="1:3">
      <c r="A3" s="3" t="s">
        <v>109</v>
      </c>
    </row>
    <row r="4" spans="1:3">
      <c r="A4" s="4" t="s">
        <v>89</v>
      </c>
      <c r="B4" s="7" t="n">
        <v>-36033</v>
      </c>
      <c r="C4" s="7" t="n">
        <v>-58140</v>
      </c>
    </row>
    <row r="5" spans="1:3">
      <c r="A5" s="4" t="s">
        <v>88</v>
      </c>
      <c r="B5" s="5" t="n">
        <v>0</v>
      </c>
      <c r="C5" s="5" t="n">
        <v>7934</v>
      </c>
    </row>
    <row r="6" spans="1:3">
      <c r="A6" s="4" t="s">
        <v>87</v>
      </c>
      <c r="B6" s="5" t="n">
        <v>-36033</v>
      </c>
      <c r="C6" s="5" t="n">
        <v>-66074</v>
      </c>
    </row>
    <row r="7" spans="1:3">
      <c r="A7" s="3" t="s">
        <v>110</v>
      </c>
    </row>
    <row r="8" spans="1:3">
      <c r="A8" s="4" t="s">
        <v>111</v>
      </c>
      <c r="B8" s="5" t="n">
        <v>7759</v>
      </c>
      <c r="C8" s="5" t="n">
        <v>8653</v>
      </c>
    </row>
    <row r="9" spans="1:3">
      <c r="A9" s="4" t="s">
        <v>112</v>
      </c>
      <c r="B9" s="5" t="n">
        <v>-38</v>
      </c>
      <c r="C9" s="5" t="n">
        <v>-79</v>
      </c>
    </row>
    <row r="10" spans="1:3">
      <c r="A10" s="4" t="s">
        <v>113</v>
      </c>
      <c r="B10" s="5" t="n">
        <v>3056</v>
      </c>
      <c r="C10" s="5" t="n">
        <v>3633</v>
      </c>
    </row>
    <row r="11" spans="1:3">
      <c r="A11" s="4" t="s">
        <v>114</v>
      </c>
      <c r="B11" s="5" t="n">
        <v>0</v>
      </c>
      <c r="C11" s="5" t="n">
        <v>6562</v>
      </c>
    </row>
    <row r="12" spans="1:3">
      <c r="A12" s="4" t="s">
        <v>115</v>
      </c>
      <c r="B12" s="5" t="n">
        <v>4850</v>
      </c>
      <c r="C12" s="5" t="n">
        <v>0</v>
      </c>
    </row>
    <row r="13" spans="1:3">
      <c r="A13" s="4" t="s">
        <v>116</v>
      </c>
      <c r="B13" s="5" t="n">
        <v>0</v>
      </c>
      <c r="C13" s="5" t="n">
        <v>4452</v>
      </c>
    </row>
    <row r="14" spans="1:3">
      <c r="A14" s="4" t="s">
        <v>79</v>
      </c>
      <c r="B14" s="5" t="n">
        <v>-146</v>
      </c>
      <c r="C14" s="5" t="n">
        <v>1284</v>
      </c>
    </row>
    <row r="15" spans="1:3">
      <c r="A15" s="4" t="s">
        <v>117</v>
      </c>
      <c r="B15" s="5" t="n">
        <v>7</v>
      </c>
      <c r="C15" s="5" t="n">
        <v>1650</v>
      </c>
    </row>
    <row r="16" spans="1:3">
      <c r="A16" s="4" t="s">
        <v>118</v>
      </c>
      <c r="B16" s="5" t="n">
        <v>0</v>
      </c>
      <c r="C16" s="5" t="n">
        <v>598</v>
      </c>
    </row>
    <row r="17" spans="1:3">
      <c r="A17" s="4" t="s">
        <v>119</v>
      </c>
      <c r="B17" s="5" t="n">
        <v>3153</v>
      </c>
      <c r="C17" s="5" t="n">
        <v>88</v>
      </c>
    </row>
    <row r="18" spans="1:3">
      <c r="A18" s="4" t="s">
        <v>120</v>
      </c>
      <c r="B18" s="5" t="n">
        <v>0</v>
      </c>
      <c r="C18" s="5" t="n">
        <v>4141</v>
      </c>
    </row>
    <row r="19" spans="1:3">
      <c r="A19" s="4" t="s">
        <v>121</v>
      </c>
      <c r="B19" s="5" t="n">
        <v>442</v>
      </c>
      <c r="C19" s="5" t="n">
        <v>566</v>
      </c>
    </row>
    <row r="20" spans="1:3">
      <c r="A20" s="4" t="s">
        <v>33</v>
      </c>
      <c r="B20" s="5" t="n">
        <v>-1325</v>
      </c>
      <c r="C20" s="5" t="n">
        <v>0</v>
      </c>
    </row>
    <row r="21" spans="1:3">
      <c r="A21" s="4" t="s">
        <v>122</v>
      </c>
      <c r="B21" s="5" t="n">
        <v>446</v>
      </c>
      <c r="C21" s="5" t="n">
        <v>0</v>
      </c>
    </row>
    <row r="22" spans="1:3">
      <c r="A22" s="3" t="s">
        <v>123</v>
      </c>
    </row>
    <row r="23" spans="1:3">
      <c r="A23" s="4" t="s">
        <v>124</v>
      </c>
      <c r="B23" s="5" t="n">
        <v>-16729</v>
      </c>
      <c r="C23" s="5" t="n">
        <v>-6118</v>
      </c>
    </row>
    <row r="24" spans="1:3">
      <c r="A24" s="4" t="s">
        <v>27</v>
      </c>
      <c r="B24" s="5" t="n">
        <v>487</v>
      </c>
      <c r="C24" s="5" t="n">
        <v>26729</v>
      </c>
    </row>
    <row r="25" spans="1:3">
      <c r="A25" s="4" t="s">
        <v>28</v>
      </c>
      <c r="B25" s="5" t="n">
        <v>-6262</v>
      </c>
      <c r="C25" s="5" t="n">
        <v>-1769</v>
      </c>
    </row>
    <row r="26" spans="1:3">
      <c r="A26" s="4" t="s">
        <v>34</v>
      </c>
      <c r="B26" s="5" t="n">
        <v>1533</v>
      </c>
      <c r="C26" s="5" t="n">
        <v>-3026</v>
      </c>
    </row>
    <row r="27" spans="1:3">
      <c r="A27" s="4" t="s">
        <v>125</v>
      </c>
      <c r="B27" s="5" t="n">
        <v>-1792</v>
      </c>
      <c r="C27" s="5" t="n">
        <v>-264</v>
      </c>
    </row>
    <row r="28" spans="1:3">
      <c r="A28" s="4" t="s">
        <v>44</v>
      </c>
      <c r="B28" s="5" t="n">
        <v>5976</v>
      </c>
      <c r="C28" s="5" t="n">
        <v>1937</v>
      </c>
    </row>
    <row r="29" spans="1:3">
      <c r="A29" s="4" t="s">
        <v>126</v>
      </c>
      <c r="B29" s="5" t="n">
        <v>433</v>
      </c>
      <c r="C29" s="5" t="n">
        <v>51</v>
      </c>
    </row>
    <row r="30" spans="1:3">
      <c r="A30" s="4" t="s">
        <v>45</v>
      </c>
      <c r="B30" s="5" t="n">
        <v>7200</v>
      </c>
      <c r="C30" s="5" t="n">
        <v>498</v>
      </c>
    </row>
    <row r="31" spans="1:3">
      <c r="A31" s="4" t="s">
        <v>127</v>
      </c>
      <c r="B31" s="5" t="n">
        <v>-353</v>
      </c>
      <c r="C31" s="5" t="n">
        <v>1201</v>
      </c>
    </row>
    <row r="32" spans="1:3">
      <c r="A32" s="4" t="s">
        <v>128</v>
      </c>
      <c r="B32" s="5" t="n">
        <v>-33350</v>
      </c>
      <c r="C32" s="5" t="n">
        <v>-19227</v>
      </c>
    </row>
    <row r="33" spans="1:3">
      <c r="A33" s="4" t="s">
        <v>129</v>
      </c>
      <c r="B33" s="5" t="n">
        <v>0</v>
      </c>
      <c r="C33" s="5" t="n">
        <v>-5219</v>
      </c>
    </row>
    <row r="34" spans="1:3">
      <c r="A34" s="4" t="s">
        <v>130</v>
      </c>
      <c r="B34" s="5" t="n">
        <v>-33350</v>
      </c>
      <c r="C34" s="5" t="n">
        <v>-24446</v>
      </c>
    </row>
    <row r="35" spans="1:3">
      <c r="A35" s="3" t="s">
        <v>131</v>
      </c>
    </row>
    <row r="36" spans="1:3">
      <c r="A36" s="4" t="s">
        <v>132</v>
      </c>
      <c r="B36" s="5" t="n">
        <v>-2264</v>
      </c>
      <c r="C36" s="5" t="n">
        <v>-1912</v>
      </c>
    </row>
    <row r="37" spans="1:3">
      <c r="A37" s="4" t="s">
        <v>133</v>
      </c>
      <c r="B37" s="5" t="n">
        <v>47</v>
      </c>
      <c r="C37" s="5" t="n">
        <v>2836</v>
      </c>
    </row>
    <row r="38" spans="1:3">
      <c r="A38" s="4" t="s">
        <v>134</v>
      </c>
      <c r="B38" s="5" t="n">
        <v>-246</v>
      </c>
      <c r="C38" s="5" t="n">
        <v>0</v>
      </c>
    </row>
    <row r="39" spans="1:3">
      <c r="A39" s="4" t="s">
        <v>135</v>
      </c>
      <c r="B39" s="5" t="n">
        <v>-1971</v>
      </c>
      <c r="C39" s="5" t="n">
        <v>924</v>
      </c>
    </row>
    <row r="40" spans="1:3">
      <c r="A40" s="4" t="s">
        <v>136</v>
      </c>
      <c r="B40" s="5" t="n">
        <v>0</v>
      </c>
      <c r="C40" s="5" t="n">
        <v>53570</v>
      </c>
    </row>
    <row r="41" spans="1:3">
      <c r="A41" s="4" t="s">
        <v>137</v>
      </c>
      <c r="B41" s="5" t="n">
        <v>-1971</v>
      </c>
      <c r="C41" s="5" t="n">
        <v>54494</v>
      </c>
    </row>
    <row r="42" spans="1:3">
      <c r="A42" s="3" t="s">
        <v>138</v>
      </c>
    </row>
    <row r="43" spans="1:3">
      <c r="A43" s="4" t="s">
        <v>139</v>
      </c>
      <c r="B43" s="5" t="n">
        <v>12500</v>
      </c>
      <c r="C43" s="5" t="n">
        <v>426861</v>
      </c>
    </row>
    <row r="44" spans="1:3">
      <c r="A44" s="4" t="s">
        <v>140</v>
      </c>
      <c r="B44" s="5" t="n">
        <v>-126</v>
      </c>
      <c r="C44" s="5" t="n">
        <v>-447185</v>
      </c>
    </row>
    <row r="45" spans="1:3">
      <c r="A45" s="4" t="s">
        <v>141</v>
      </c>
      <c r="B45" s="5" t="n">
        <v>0</v>
      </c>
      <c r="C45" s="5" t="n">
        <v>-8677</v>
      </c>
    </row>
    <row r="46" spans="1:3">
      <c r="A46" s="4" t="s">
        <v>142</v>
      </c>
      <c r="B46" s="5" t="n">
        <v>1831</v>
      </c>
      <c r="C46" s="5" t="n">
        <v>0</v>
      </c>
    </row>
    <row r="47" spans="1:3">
      <c r="A47" s="4" t="s">
        <v>143</v>
      </c>
      <c r="B47" s="5" t="n">
        <v>0</v>
      </c>
      <c r="C47" s="5" t="n">
        <v>-237</v>
      </c>
    </row>
    <row r="48" spans="1:3">
      <c r="A48" s="4" t="s">
        <v>144</v>
      </c>
      <c r="B48" s="5" t="n">
        <v>10543</v>
      </c>
      <c r="C48" s="5" t="n">
        <v>-29238</v>
      </c>
    </row>
    <row r="49" spans="1:3">
      <c r="A49" s="4" t="s">
        <v>145</v>
      </c>
      <c r="B49" s="5" t="n">
        <v>374</v>
      </c>
      <c r="C49" s="5" t="n">
        <v>-55</v>
      </c>
    </row>
    <row r="50" spans="1:3">
      <c r="A50" s="4" t="s">
        <v>146</v>
      </c>
      <c r="B50" s="5" t="n">
        <v>-24404</v>
      </c>
      <c r="C50" s="5" t="n">
        <v>755</v>
      </c>
    </row>
    <row r="51" spans="1:3">
      <c r="A51" s="4" t="s">
        <v>147</v>
      </c>
      <c r="B51" s="5" t="n">
        <v>35624</v>
      </c>
      <c r="C51" s="5" t="n">
        <v>11100</v>
      </c>
    </row>
    <row r="52" spans="1:3">
      <c r="A52" s="4" t="s">
        <v>148</v>
      </c>
      <c r="B52" s="7" t="n">
        <v>11220</v>
      </c>
      <c r="C52" s="7" t="n">
        <v>118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02</v>
      </c>
      <c r="B1" s="2" t="s">
        <v>1</v>
      </c>
      <c r="C1" s="2" t="s">
        <v>296</v>
      </c>
    </row>
    <row r="2" spans="1:4">
      <c r="B2" s="2" t="s">
        <v>2</v>
      </c>
      <c r="C2" s="2" t="s">
        <v>23</v>
      </c>
      <c r="D2" s="2" t="s">
        <v>403</v>
      </c>
    </row>
    <row r="3" spans="1:4">
      <c r="A3" s="3" t="s">
        <v>362</v>
      </c>
    </row>
    <row r="4" spans="1:4">
      <c r="A4" s="4" t="s">
        <v>404</v>
      </c>
      <c r="B4" s="7" t="n">
        <v>7722</v>
      </c>
      <c r="C4" s="7" t="n">
        <v>7968</v>
      </c>
    </row>
    <row r="5" spans="1:4">
      <c r="A5" s="4" t="s">
        <v>405</v>
      </c>
      <c r="B5" s="5" t="n">
        <v>5000</v>
      </c>
    </row>
    <row r="6" spans="1:4">
      <c r="A6" s="4" t="s">
        <v>372</v>
      </c>
    </row>
    <row r="7" spans="1:4">
      <c r="A7" s="3" t="s">
        <v>362</v>
      </c>
    </row>
    <row r="8" spans="1:4">
      <c r="A8" s="4" t="s">
        <v>406</v>
      </c>
      <c r="D8" s="7" t="n">
        <v>112000</v>
      </c>
    </row>
    <row r="9" spans="1:4">
      <c r="A9" s="4" t="s">
        <v>407</v>
      </c>
      <c r="D9" s="5" t="n">
        <v>75000</v>
      </c>
    </row>
    <row r="10" spans="1:4">
      <c r="A10" s="4" t="s">
        <v>408</v>
      </c>
      <c r="D10" s="7" t="n">
        <v>37000</v>
      </c>
    </row>
    <row r="11" spans="1:4">
      <c r="A11" s="4" t="s">
        <v>409</v>
      </c>
      <c r="C11" s="7" t="n">
        <v>24500</v>
      </c>
    </row>
    <row r="12" spans="1:4">
      <c r="A12" s="4" t="s">
        <v>410</v>
      </c>
      <c r="B12" s="7" t="n">
        <v>12500</v>
      </c>
    </row>
    <row r="13" spans="1:4">
      <c r="A13" s="4" t="s">
        <v>411</v>
      </c>
      <c r="B13" s="4" t="s">
        <v>412</v>
      </c>
    </row>
    <row r="14" spans="1:4">
      <c r="A14" s="4" t="s">
        <v>272</v>
      </c>
      <c r="B14" s="4" t="s">
        <v>413</v>
      </c>
    </row>
    <row r="15" spans="1:4">
      <c r="A15" s="4" t="s">
        <v>414</v>
      </c>
      <c r="B15" s="4" t="s">
        <v>415</v>
      </c>
    </row>
    <row r="16" spans="1:4">
      <c r="A16" s="4" t="s">
        <v>416</v>
      </c>
      <c r="B16" s="7" t="n">
        <v>20000</v>
      </c>
    </row>
    <row r="17" spans="1:4">
      <c r="A17" s="4" t="s">
        <v>417</v>
      </c>
    </row>
    <row r="18" spans="1:4">
      <c r="A18" s="3" t="s">
        <v>362</v>
      </c>
    </row>
    <row r="19" spans="1:4">
      <c r="A19" s="4" t="s">
        <v>405</v>
      </c>
      <c r="B19" s="5" t="n">
        <v>2500</v>
      </c>
    </row>
    <row r="20" spans="1:4">
      <c r="A20" s="4" t="s">
        <v>418</v>
      </c>
      <c r="B20" s="8" t="n">
        <v>0.5</v>
      </c>
    </row>
    <row r="21" spans="1:4">
      <c r="A21" s="4" t="s">
        <v>419</v>
      </c>
    </row>
    <row r="22" spans="1:4">
      <c r="A22" s="3" t="s">
        <v>362</v>
      </c>
    </row>
    <row r="23" spans="1:4">
      <c r="A23" s="4" t="s">
        <v>405</v>
      </c>
      <c r="B23" s="5" t="n">
        <v>2500</v>
      </c>
    </row>
    <row r="24" spans="1:4">
      <c r="A24" s="4" t="s">
        <v>418</v>
      </c>
      <c r="B24" s="8" t="n">
        <v>0.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420</v>
      </c>
      <c r="B1" s="2" t="s">
        <v>2</v>
      </c>
      <c r="C1" s="2" t="s">
        <v>23</v>
      </c>
      <c r="D1" s="2" t="s">
        <v>361</v>
      </c>
    </row>
    <row r="2" spans="1:4">
      <c r="A2" s="3" t="s">
        <v>229</v>
      </c>
    </row>
    <row r="3" spans="1:4">
      <c r="A3" s="4" t="s">
        <v>398</v>
      </c>
      <c r="B3" s="7" t="n">
        <v>0</v>
      </c>
      <c r="C3" s="7" t="n">
        <v>403</v>
      </c>
      <c r="D3" s="7" t="n">
        <v>11574</v>
      </c>
    </row>
    <row r="4" spans="1:4">
      <c r="A4" s="4" t="s">
        <v>372</v>
      </c>
    </row>
    <row r="5" spans="1:4">
      <c r="A5" s="3" t="s">
        <v>229</v>
      </c>
    </row>
    <row r="6" spans="1:4">
      <c r="A6" s="4" t="s">
        <v>373</v>
      </c>
      <c r="B6" s="5" t="n">
        <v>112000</v>
      </c>
      <c r="C6" s="5" t="n">
        <v>99500</v>
      </c>
    </row>
    <row r="7" spans="1:4">
      <c r="A7" s="4" t="s">
        <v>261</v>
      </c>
    </row>
    <row r="8" spans="1:4">
      <c r="A8" s="3" t="s">
        <v>229</v>
      </c>
    </row>
    <row r="9" spans="1:4">
      <c r="A9" s="4" t="s">
        <v>421</v>
      </c>
      <c r="B9" s="5" t="n">
        <v>177019</v>
      </c>
      <c r="C9" s="5" t="n">
        <v>177019</v>
      </c>
    </row>
    <row r="10" spans="1:4">
      <c r="A10" s="4" t="s">
        <v>233</v>
      </c>
    </row>
    <row r="11" spans="1:4">
      <c r="A11" s="3" t="s">
        <v>229</v>
      </c>
    </row>
    <row r="12" spans="1:4">
      <c r="A12" s="4" t="s">
        <v>422</v>
      </c>
      <c r="B12" s="5" t="n">
        <v>22323</v>
      </c>
      <c r="C12" s="5" t="n">
        <v>22323</v>
      </c>
    </row>
    <row r="13" spans="1:4">
      <c r="A13" s="4" t="s">
        <v>423</v>
      </c>
    </row>
    <row r="14" spans="1:4">
      <c r="A14" s="3" t="s">
        <v>229</v>
      </c>
    </row>
    <row r="15" spans="1:4">
      <c r="A15" s="4" t="s">
        <v>424</v>
      </c>
      <c r="B15" s="5" t="n">
        <v>116390</v>
      </c>
      <c r="C15" s="5" t="n">
        <v>116833</v>
      </c>
    </row>
    <row r="16" spans="1:4">
      <c r="A16" s="4" t="s">
        <v>425</v>
      </c>
    </row>
    <row r="17" spans="1:4">
      <c r="A17" s="3" t="s">
        <v>229</v>
      </c>
    </row>
    <row r="18" spans="1:4">
      <c r="A18" s="4" t="s">
        <v>426</v>
      </c>
      <c r="B18" s="5" t="n">
        <v>112000</v>
      </c>
      <c r="C18" s="5" t="n">
        <v>99500</v>
      </c>
    </row>
    <row r="19" spans="1:4">
      <c r="A19" s="4" t="s">
        <v>427</v>
      </c>
    </row>
    <row r="20" spans="1:4">
      <c r="A20" s="3" t="s">
        <v>229</v>
      </c>
    </row>
    <row r="21" spans="1:4">
      <c r="A21" s="4" t="s">
        <v>428</v>
      </c>
      <c r="B21" s="7" t="n">
        <v>4625</v>
      </c>
      <c r="C21" s="7" t="n">
        <v>53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3</v>
      </c>
    </row>
    <row r="2" spans="1:3">
      <c r="A2" s="4" t="s">
        <v>233</v>
      </c>
    </row>
    <row r="3" spans="1:3">
      <c r="A3" s="3" t="s">
        <v>229</v>
      </c>
    </row>
    <row r="4" spans="1:3">
      <c r="A4" s="4" t="s">
        <v>276</v>
      </c>
      <c r="B4" s="7" t="n">
        <v>22323</v>
      </c>
      <c r="C4" s="7" t="n">
        <v>22323</v>
      </c>
    </row>
    <row r="5" spans="1:3">
      <c r="A5" s="4" t="s">
        <v>261</v>
      </c>
    </row>
    <row r="6" spans="1:3">
      <c r="A6" s="3" t="s">
        <v>229</v>
      </c>
    </row>
    <row r="7" spans="1:3">
      <c r="A7" s="4" t="s">
        <v>274</v>
      </c>
      <c r="B7" s="7" t="n">
        <v>177019</v>
      </c>
      <c r="C7" s="7" t="n">
        <v>17701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3"/>
  </cols>
  <sheetData>
    <row r="1" spans="1:5">
      <c r="A1" s="1" t="s">
        <v>430</v>
      </c>
      <c r="C1" s="2" t="s">
        <v>1</v>
      </c>
    </row>
    <row r="2" spans="1:5">
      <c r="C2" s="2" t="s">
        <v>2</v>
      </c>
      <c r="D2" s="2" t="s">
        <v>23</v>
      </c>
      <c r="E2" s="2" t="s">
        <v>361</v>
      </c>
    </row>
    <row r="3" spans="1:5">
      <c r="A3" s="3" t="s">
        <v>431</v>
      </c>
    </row>
    <row r="4" spans="1:5">
      <c r="A4" s="4" t="s">
        <v>398</v>
      </c>
      <c r="C4" s="7" t="n">
        <v>0</v>
      </c>
      <c r="D4" s="7" t="n">
        <v>403</v>
      </c>
      <c r="E4" s="7" t="n">
        <v>11574</v>
      </c>
    </row>
    <row r="5" spans="1:5">
      <c r="A5" s="4" t="s">
        <v>432</v>
      </c>
      <c r="B5" s="4" t="s">
        <v>309</v>
      </c>
      <c r="C5" s="5" t="n">
        <v>146</v>
      </c>
    </row>
    <row r="6" spans="1:5">
      <c r="A6" s="4" t="s">
        <v>433</v>
      </c>
      <c r="C6" s="7" t="n">
        <v>-549</v>
      </c>
    </row>
    <row r="7" spans="1:5"/>
    <row r="8" spans="1:5">
      <c r="A8" s="4" t="s">
        <v>309</v>
      </c>
      <c r="B8" s="4" t="s">
        <v>434</v>
      </c>
    </row>
  </sheetData>
  <mergeCells count="3">
    <mergeCell ref="A1:B2"/>
    <mergeCell ref="A7:D7"/>
    <mergeCell ref="B8:D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 customWidth="1" max="6" min="6" width="14"/>
    <col customWidth="1" max="7" min="7" width="14"/>
  </cols>
  <sheetData>
    <row r="1" spans="1:7">
      <c r="A1" s="1" t="s">
        <v>435</v>
      </c>
      <c r="B1" s="2" t="s">
        <v>2</v>
      </c>
      <c r="C1" s="2" t="s">
        <v>436</v>
      </c>
      <c r="D1" s="2" t="s">
        <v>23</v>
      </c>
      <c r="E1" s="2" t="s">
        <v>67</v>
      </c>
      <c r="F1" s="2" t="s">
        <v>437</v>
      </c>
      <c r="G1" s="2" t="s">
        <v>438</v>
      </c>
    </row>
    <row r="2" spans="1:7">
      <c r="A2" s="3" t="s">
        <v>236</v>
      </c>
    </row>
    <row r="3" spans="1:7">
      <c r="A3" s="4" t="s">
        <v>439</v>
      </c>
      <c r="B3" s="7" t="n">
        <v>-9369</v>
      </c>
      <c r="C3" s="7" t="n">
        <v>-9583</v>
      </c>
      <c r="D3" s="7" t="n">
        <v>-9797</v>
      </c>
      <c r="E3" s="7" t="n">
        <v>-16273</v>
      </c>
      <c r="F3" s="7" t="n">
        <v>-16729</v>
      </c>
      <c r="G3" s="7" t="n">
        <v>-17185</v>
      </c>
    </row>
    <row r="4" spans="1:7">
      <c r="A4" s="4" t="s">
        <v>440</v>
      </c>
      <c r="B4" s="5" t="n">
        <v>-17827</v>
      </c>
      <c r="C4" s="5" t="n">
        <v>-17142</v>
      </c>
      <c r="D4" s="5" t="n">
        <v>-16142</v>
      </c>
      <c r="E4" s="5" t="n">
        <v>-20100</v>
      </c>
      <c r="F4" s="5" t="n">
        <v>-16025</v>
      </c>
      <c r="G4" s="5" t="n">
        <v>-16636</v>
      </c>
    </row>
    <row r="5" spans="1:7">
      <c r="A5" s="4" t="s">
        <v>441</v>
      </c>
      <c r="B5" s="7" t="n">
        <v>-27196</v>
      </c>
      <c r="C5" s="7" t="n">
        <v>-26725</v>
      </c>
      <c r="D5" s="7" t="n">
        <v>-25939</v>
      </c>
      <c r="E5" s="7" t="n">
        <v>-36373</v>
      </c>
      <c r="F5" s="7" t="n">
        <v>-32754</v>
      </c>
      <c r="G5" s="7" t="n">
        <v>-338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 customWidth="1" max="8" min="8" width="14"/>
    <col customWidth="1" max="9" min="9" width="14"/>
    <col customWidth="1" max="10" min="10" width="14"/>
    <col customWidth="1" max="11" min="11" width="14"/>
  </cols>
  <sheetData>
    <row r="1" spans="1:11">
      <c r="A1" s="1" t="s">
        <v>442</v>
      </c>
      <c r="B1" s="2" t="s">
        <v>66</v>
      </c>
      <c r="D1" s="2" t="s">
        <v>1</v>
      </c>
    </row>
    <row r="2" spans="1:11">
      <c r="B2" s="2" t="s">
        <v>2</v>
      </c>
      <c r="C2" s="2" t="s">
        <v>67</v>
      </c>
      <c r="D2" s="2" t="s">
        <v>2</v>
      </c>
      <c r="F2" s="2" t="s">
        <v>67</v>
      </c>
      <c r="H2" s="2" t="s">
        <v>436</v>
      </c>
      <c r="I2" s="2" t="s">
        <v>23</v>
      </c>
      <c r="J2" s="2" t="s">
        <v>437</v>
      </c>
      <c r="K2" s="2" t="s">
        <v>438</v>
      </c>
    </row>
    <row r="3" spans="1:11">
      <c r="A3" s="4" t="s">
        <v>443</v>
      </c>
      <c r="B3" s="7" t="n">
        <v>0</v>
      </c>
      <c r="C3" s="7" t="n">
        <v>0</v>
      </c>
      <c r="D3" s="7" t="n">
        <v>0</v>
      </c>
      <c r="F3" s="7" t="n">
        <v>0</v>
      </c>
    </row>
    <row r="4" spans="1:11">
      <c r="A4" s="4" t="s">
        <v>444</v>
      </c>
      <c r="B4" s="5" t="n">
        <v>214</v>
      </c>
      <c r="C4" s="5" t="n">
        <v>456</v>
      </c>
      <c r="D4" s="5" t="n">
        <v>428</v>
      </c>
      <c r="E4" s="4" t="s">
        <v>309</v>
      </c>
      <c r="F4" s="5" t="n">
        <v>912</v>
      </c>
      <c r="G4" s="4" t="s">
        <v>309</v>
      </c>
    </row>
    <row r="5" spans="1:11">
      <c r="A5" s="4" t="s">
        <v>93</v>
      </c>
      <c r="B5" s="5" t="n">
        <v>214</v>
      </c>
      <c r="C5" s="5" t="n">
        <v>456</v>
      </c>
      <c r="D5" s="5" t="n">
        <v>428</v>
      </c>
      <c r="F5" s="5" t="n">
        <v>912</v>
      </c>
    </row>
    <row r="6" spans="1:11">
      <c r="A6" s="4" t="s">
        <v>445</v>
      </c>
      <c r="B6" s="5" t="n">
        <v>-9369</v>
      </c>
      <c r="C6" s="5" t="n">
        <v>-16273</v>
      </c>
      <c r="D6" s="5" t="n">
        <v>-9369</v>
      </c>
      <c r="F6" s="5" t="n">
        <v>-16273</v>
      </c>
      <c r="H6" s="7" t="n">
        <v>-9583</v>
      </c>
      <c r="I6" s="7" t="n">
        <v>-9797</v>
      </c>
      <c r="J6" s="7" t="n">
        <v>-16729</v>
      </c>
      <c r="K6" s="7" t="n">
        <v>-17185</v>
      </c>
    </row>
    <row r="7" spans="1:11">
      <c r="A7" s="4" t="s">
        <v>446</v>
      </c>
      <c r="B7" s="5" t="n">
        <v>-685</v>
      </c>
      <c r="C7" s="5" t="n">
        <v>-4075</v>
      </c>
      <c r="D7" s="5" t="n">
        <v>-1685</v>
      </c>
      <c r="F7" s="5" t="n">
        <v>-3464</v>
      </c>
    </row>
    <row r="8" spans="1:11">
      <c r="A8" s="4" t="s">
        <v>447</v>
      </c>
      <c r="B8" s="5" t="n">
        <v>0</v>
      </c>
      <c r="C8" s="5" t="n">
        <v>0</v>
      </c>
      <c r="D8" s="5" t="n">
        <v>0</v>
      </c>
      <c r="E8" s="4" t="s">
        <v>309</v>
      </c>
      <c r="F8" s="5" t="n">
        <v>0</v>
      </c>
      <c r="G8" s="4" t="s">
        <v>309</v>
      </c>
    </row>
    <row r="9" spans="1:11">
      <c r="A9" s="4" t="s">
        <v>94</v>
      </c>
      <c r="B9" s="5" t="n">
        <v>-685</v>
      </c>
      <c r="C9" s="5" t="n">
        <v>-4075</v>
      </c>
      <c r="D9" s="5" t="n">
        <v>-1685</v>
      </c>
      <c r="F9" s="5" t="n">
        <v>-3464</v>
      </c>
    </row>
    <row r="10" spans="1:11">
      <c r="A10" s="4" t="s">
        <v>448</v>
      </c>
      <c r="B10" s="5" t="n">
        <v>-17827</v>
      </c>
      <c r="C10" s="5" t="n">
        <v>-20100</v>
      </c>
      <c r="D10" s="5" t="n">
        <v>-17827</v>
      </c>
      <c r="F10" s="5" t="n">
        <v>-20100</v>
      </c>
      <c r="H10" s="7" t="n">
        <v>-17142</v>
      </c>
      <c r="I10" s="7" t="n">
        <v>-16142</v>
      </c>
      <c r="J10" s="7" t="n">
        <v>-16025</v>
      </c>
      <c r="K10" s="7" t="n">
        <v>-16636</v>
      </c>
    </row>
    <row r="11" spans="1:11">
      <c r="A11" s="4" t="s">
        <v>449</v>
      </c>
      <c r="B11" s="5" t="n">
        <v>-26725</v>
      </c>
      <c r="C11" s="5" t="n">
        <v>-32754</v>
      </c>
      <c r="D11" s="5" t="n">
        <v>-25939</v>
      </c>
      <c r="F11" s="5" t="n">
        <v>-33821</v>
      </c>
    </row>
    <row r="12" spans="1:11">
      <c r="A12" s="4" t="s">
        <v>450</v>
      </c>
      <c r="B12" s="5" t="n">
        <v>-685</v>
      </c>
      <c r="C12" s="5" t="n">
        <v>-4075</v>
      </c>
      <c r="D12" s="5" t="n">
        <v>-1685</v>
      </c>
      <c r="F12" s="5" t="n">
        <v>-3464</v>
      </c>
    </row>
    <row r="13" spans="1:11">
      <c r="A13" s="4" t="s">
        <v>451</v>
      </c>
      <c r="B13" s="5" t="n">
        <v>214</v>
      </c>
      <c r="C13" s="5" t="n">
        <v>456</v>
      </c>
      <c r="D13" s="5" t="n">
        <v>428</v>
      </c>
      <c r="E13" s="4" t="s">
        <v>309</v>
      </c>
      <c r="F13" s="5" t="n">
        <v>912</v>
      </c>
      <c r="G13" s="4" t="s">
        <v>309</v>
      </c>
    </row>
    <row r="14" spans="1:11">
      <c r="A14" s="4" t="s">
        <v>452</v>
      </c>
      <c r="B14" s="5" t="n">
        <v>-471</v>
      </c>
      <c r="C14" s="5" t="n">
        <v>-3619</v>
      </c>
      <c r="D14" s="5" t="n">
        <v>-1257</v>
      </c>
      <c r="F14" s="5" t="n">
        <v>-2552</v>
      </c>
    </row>
    <row r="15" spans="1:11">
      <c r="A15" s="4" t="s">
        <v>453</v>
      </c>
      <c r="B15" s="5" t="n">
        <v>-27196</v>
      </c>
      <c r="C15" s="7" t="n">
        <v>-36373</v>
      </c>
      <c r="D15" s="5" t="n">
        <v>-27196</v>
      </c>
      <c r="F15" s="7" t="n">
        <v>-36373</v>
      </c>
    </row>
    <row r="16" spans="1:11">
      <c r="A16" s="4" t="s">
        <v>454</v>
      </c>
    </row>
    <row r="17" spans="1:11">
      <c r="A17" s="4" t="s">
        <v>93</v>
      </c>
      <c r="B17" s="5" t="n">
        <v>214</v>
      </c>
      <c r="D17" s="5" t="n">
        <v>428</v>
      </c>
    </row>
    <row r="18" spans="1:11">
      <c r="A18" s="4" t="s">
        <v>94</v>
      </c>
      <c r="B18" s="7" t="n">
        <v>-685</v>
      </c>
      <c r="D18" s="7" t="n">
        <v>-1685</v>
      </c>
    </row>
    <row r="19" spans="1:11"/>
    <row r="20" spans="1:11">
      <c r="A20" s="4" t="s">
        <v>309</v>
      </c>
      <c r="B20" s="4" t="s">
        <v>455</v>
      </c>
    </row>
  </sheetData>
  <mergeCells count="7">
    <mergeCell ref="A1:A2"/>
    <mergeCell ref="B1:C1"/>
    <mergeCell ref="D1:G1"/>
    <mergeCell ref="D2:E2"/>
    <mergeCell ref="F2:G2"/>
    <mergeCell ref="A19:K19"/>
    <mergeCell ref="B20:K2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456</v>
      </c>
      <c r="C1" s="2" t="s">
        <v>66</v>
      </c>
      <c r="E1" s="2" t="s">
        <v>1</v>
      </c>
    </row>
    <row r="2" spans="1:8">
      <c r="C2" s="2" t="s">
        <v>2</v>
      </c>
      <c r="D2" s="2" t="s">
        <v>67</v>
      </c>
      <c r="E2" s="2" t="s">
        <v>2</v>
      </c>
      <c r="G2" s="2" t="s">
        <v>67</v>
      </c>
    </row>
    <row r="3" spans="1:8">
      <c r="A3" s="3" t="s">
        <v>457</v>
      </c>
    </row>
    <row r="4" spans="1:8">
      <c r="A4" s="4" t="s">
        <v>458</v>
      </c>
      <c r="B4" s="4" t="s">
        <v>309</v>
      </c>
      <c r="C4" s="7" t="n">
        <v>-50</v>
      </c>
      <c r="D4" s="7" t="n">
        <v>-50</v>
      </c>
      <c r="E4" s="7" t="n">
        <v>-100</v>
      </c>
      <c r="G4" s="7" t="n">
        <v>-100</v>
      </c>
    </row>
    <row r="5" spans="1:8">
      <c r="A5" s="4" t="s">
        <v>459</v>
      </c>
      <c r="B5" s="4" t="s">
        <v>309</v>
      </c>
      <c r="C5" s="5" t="n">
        <v>-164</v>
      </c>
      <c r="D5" s="5" t="n">
        <v>-406</v>
      </c>
      <c r="E5" s="5" t="n">
        <v>-328</v>
      </c>
      <c r="G5" s="5" t="n">
        <v>-812</v>
      </c>
    </row>
    <row r="6" spans="1:8">
      <c r="A6" s="4" t="s">
        <v>460</v>
      </c>
      <c r="C6" s="5" t="n">
        <v>-214</v>
      </c>
      <c r="D6" s="5" t="n">
        <v>-456</v>
      </c>
      <c r="E6" s="5" t="n">
        <v>-428</v>
      </c>
      <c r="G6" s="5" t="n">
        <v>-912</v>
      </c>
    </row>
    <row r="7" spans="1:8">
      <c r="A7" s="4" t="s">
        <v>461</v>
      </c>
      <c r="C7" s="5" t="n">
        <v>0</v>
      </c>
      <c r="D7" s="5" t="n">
        <v>0</v>
      </c>
      <c r="E7" s="5" t="n">
        <v>0</v>
      </c>
      <c r="G7" s="5" t="n">
        <v>0</v>
      </c>
    </row>
    <row r="8" spans="1:8">
      <c r="A8" s="4" t="s">
        <v>462</v>
      </c>
      <c r="C8" s="7" t="n">
        <v>-214</v>
      </c>
      <c r="D8" s="7" t="n">
        <v>-456</v>
      </c>
      <c r="E8" s="7" t="n">
        <v>-428</v>
      </c>
      <c r="F8" s="4" t="s">
        <v>312</v>
      </c>
      <c r="G8" s="7" t="n">
        <v>-912</v>
      </c>
      <c r="H8" s="4" t="s">
        <v>312</v>
      </c>
    </row>
    <row r="9" spans="1:8"/>
    <row r="10" spans="1:8">
      <c r="A10" s="4" t="s">
        <v>309</v>
      </c>
      <c r="B10" s="4" t="s">
        <v>463</v>
      </c>
    </row>
    <row r="11" spans="1:8">
      <c r="A11" s="4" t="s">
        <v>312</v>
      </c>
      <c r="B11" s="4" t="s">
        <v>455</v>
      </c>
    </row>
  </sheetData>
  <mergeCells count="8">
    <mergeCell ref="A1:B2"/>
    <mergeCell ref="C1:D1"/>
    <mergeCell ref="E1:H1"/>
    <mergeCell ref="E2:F2"/>
    <mergeCell ref="G2:H2"/>
    <mergeCell ref="A9:G9"/>
    <mergeCell ref="B10:G10"/>
    <mergeCell ref="B11:G1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66</v>
      </c>
      <c r="D1" s="2" t="s">
        <v>1</v>
      </c>
    </row>
    <row r="2" spans="1:5">
      <c r="B2" s="2" t="s">
        <v>2</v>
      </c>
      <c r="C2" s="2" t="s">
        <v>67</v>
      </c>
      <c r="D2" s="2" t="s">
        <v>2</v>
      </c>
      <c r="E2" s="2" t="s">
        <v>67</v>
      </c>
    </row>
    <row r="3" spans="1:5">
      <c r="A3" s="3" t="s">
        <v>465</v>
      </c>
    </row>
    <row r="4" spans="1:5">
      <c r="A4" s="4" t="s">
        <v>466</v>
      </c>
      <c r="B4" s="7" t="n">
        <v>0</v>
      </c>
      <c r="C4" s="7" t="n">
        <v>0</v>
      </c>
      <c r="D4" s="7" t="n">
        <v>356</v>
      </c>
      <c r="E4" s="7" t="n">
        <v>0</v>
      </c>
    </row>
    <row r="5" spans="1:5">
      <c r="A5" s="4" t="s">
        <v>467</v>
      </c>
      <c r="D5" s="5" t="n">
        <v>213</v>
      </c>
    </row>
    <row r="6" spans="1:5">
      <c r="A6" s="4" t="s">
        <v>468</v>
      </c>
    </row>
    <row r="7" spans="1:5">
      <c r="A7" s="3" t="s">
        <v>465</v>
      </c>
    </row>
    <row r="8" spans="1:5">
      <c r="A8" s="4" t="s">
        <v>469</v>
      </c>
      <c r="B8" s="5" t="n">
        <v>105</v>
      </c>
      <c r="C8" s="5" t="n">
        <v>112</v>
      </c>
      <c r="D8" s="5" t="n">
        <v>211</v>
      </c>
      <c r="E8" s="5" t="n">
        <v>224</v>
      </c>
    </row>
    <row r="9" spans="1:5">
      <c r="A9" s="4" t="s">
        <v>470</v>
      </c>
      <c r="B9" s="5" t="n">
        <v>1211</v>
      </c>
      <c r="C9" s="5" t="n">
        <v>1312</v>
      </c>
      <c r="D9" s="5" t="n">
        <v>2421</v>
      </c>
      <c r="E9" s="5" t="n">
        <v>2624</v>
      </c>
    </row>
    <row r="10" spans="1:5">
      <c r="A10" s="4" t="s">
        <v>471</v>
      </c>
      <c r="B10" s="5" t="n">
        <v>-2035</v>
      </c>
      <c r="C10" s="5" t="n">
        <v>-2035</v>
      </c>
      <c r="D10" s="5" t="n">
        <v>-4069</v>
      </c>
      <c r="E10" s="5" t="n">
        <v>-4070</v>
      </c>
    </row>
    <row r="11" spans="1:5">
      <c r="A11" s="4" t="s">
        <v>472</v>
      </c>
      <c r="B11" s="5" t="n">
        <v>50</v>
      </c>
      <c r="C11" s="5" t="n">
        <v>50</v>
      </c>
      <c r="D11" s="5" t="n">
        <v>100</v>
      </c>
      <c r="E11" s="5" t="n">
        <v>100</v>
      </c>
    </row>
    <row r="12" spans="1:5">
      <c r="A12" s="4" t="s">
        <v>473</v>
      </c>
      <c r="B12" s="5" t="n">
        <v>164</v>
      </c>
      <c r="C12" s="5" t="n">
        <v>406</v>
      </c>
      <c r="D12" s="5" t="n">
        <v>328</v>
      </c>
      <c r="E12" s="5" t="n">
        <v>812</v>
      </c>
    </row>
    <row r="13" spans="1:5">
      <c r="A13" s="4" t="s">
        <v>474</v>
      </c>
      <c r="B13" s="7" t="n">
        <v>-505</v>
      </c>
      <c r="C13" s="7" t="n">
        <v>-155</v>
      </c>
      <c r="D13" s="7" t="n">
        <v>-1009</v>
      </c>
      <c r="E13" s="7" t="n">
        <v>-31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59"/>
    <col customWidth="1" max="2" min="2" width="80"/>
    <col customWidth="1" max="3" min="3" width="4"/>
    <col customWidth="1" max="4" min="4" width="14"/>
    <col customWidth="1" max="5" min="5" width="14"/>
  </cols>
  <sheetData>
    <row r="1" spans="1:5">
      <c r="A1" s="1" t="s">
        <v>475</v>
      </c>
      <c r="B1" s="2" t="s">
        <v>1</v>
      </c>
    </row>
    <row r="2" spans="1:5">
      <c r="B2" s="2" t="s">
        <v>2</v>
      </c>
      <c r="D2" s="2" t="s">
        <v>67</v>
      </c>
      <c r="E2" s="2" t="s">
        <v>23</v>
      </c>
    </row>
    <row r="3" spans="1:5">
      <c r="A3" s="3" t="s">
        <v>476</v>
      </c>
    </row>
    <row r="4" spans="1:5">
      <c r="A4" s="4" t="s">
        <v>477</v>
      </c>
      <c r="B4" s="7" t="n">
        <v>168</v>
      </c>
    </row>
    <row r="5" spans="1:5">
      <c r="A5" s="4" t="s">
        <v>478</v>
      </c>
      <c r="B5" s="5" t="n">
        <v>3868</v>
      </c>
      <c r="E5" s="7" t="n">
        <v>4450</v>
      </c>
    </row>
    <row r="6" spans="1:5">
      <c r="A6" s="4" t="s">
        <v>479</v>
      </c>
      <c r="B6" s="5" t="n">
        <v>0</v>
      </c>
    </row>
    <row r="7" spans="1:5">
      <c r="A7" s="4" t="s">
        <v>480</v>
      </c>
    </row>
    <row r="8" spans="1:5">
      <c r="A8" s="3" t="s">
        <v>476</v>
      </c>
    </row>
    <row r="9" spans="1:5">
      <c r="A9" s="4" t="s">
        <v>477</v>
      </c>
      <c r="B9" s="5" t="n">
        <v>45</v>
      </c>
    </row>
    <row r="10" spans="1:5">
      <c r="A10" s="4" t="s">
        <v>481</v>
      </c>
      <c r="B10" s="5" t="n">
        <v>340</v>
      </c>
    </row>
    <row r="11" spans="1:5">
      <c r="A11" s="4" t="s">
        <v>478</v>
      </c>
      <c r="B11" s="5" t="n">
        <v>3509</v>
      </c>
      <c r="C11" s="4" t="s">
        <v>309</v>
      </c>
      <c r="E11" s="5" t="n">
        <v>3627</v>
      </c>
    </row>
    <row r="12" spans="1:5">
      <c r="A12" s="4" t="s">
        <v>482</v>
      </c>
      <c r="B12" s="5" t="n">
        <v>3169</v>
      </c>
    </row>
    <row r="13" spans="1:5">
      <c r="A13" s="4" t="s">
        <v>479</v>
      </c>
      <c r="B13" s="5" t="n">
        <v>0</v>
      </c>
    </row>
    <row r="14" spans="1:5">
      <c r="A14" s="4" t="s">
        <v>483</v>
      </c>
    </row>
    <row r="15" spans="1:5">
      <c r="A15" s="3" t="s">
        <v>476</v>
      </c>
    </row>
    <row r="16" spans="1:5">
      <c r="A16" s="4" t="s">
        <v>477</v>
      </c>
      <c r="B16" s="5" t="n">
        <v>93</v>
      </c>
    </row>
    <row r="17" spans="1:5">
      <c r="A17" s="4" t="s">
        <v>478</v>
      </c>
      <c r="B17" s="5" t="n">
        <v>0</v>
      </c>
      <c r="E17" s="5" t="n">
        <v>0</v>
      </c>
    </row>
    <row r="18" spans="1:5">
      <c r="A18" s="4" t="s">
        <v>479</v>
      </c>
      <c r="B18" s="5" t="n">
        <v>0</v>
      </c>
    </row>
    <row r="19" spans="1:5">
      <c r="A19" s="4" t="s">
        <v>484</v>
      </c>
    </row>
    <row r="20" spans="1:5">
      <c r="A20" s="3" t="s">
        <v>476</v>
      </c>
    </row>
    <row r="21" spans="1:5">
      <c r="A21" s="4" t="s">
        <v>477</v>
      </c>
      <c r="B21" s="5" t="n">
        <v>0</v>
      </c>
    </row>
    <row r="22" spans="1:5">
      <c r="A22" s="4" t="s">
        <v>481</v>
      </c>
      <c r="B22" s="5" t="n">
        <v>296</v>
      </c>
    </row>
    <row r="23" spans="1:5">
      <c r="A23" s="4" t="s">
        <v>478</v>
      </c>
      <c r="B23" s="5" t="n">
        <v>359</v>
      </c>
      <c r="C23" s="4" t="s">
        <v>312</v>
      </c>
      <c r="E23" s="5" t="n">
        <v>823</v>
      </c>
    </row>
    <row r="24" spans="1:5">
      <c r="A24" s="4" t="s">
        <v>482</v>
      </c>
      <c r="B24" s="5" t="n">
        <v>63</v>
      </c>
    </row>
    <row r="25" spans="1:5">
      <c r="A25" s="4" t="s">
        <v>479</v>
      </c>
      <c r="B25" s="5" t="n">
        <v>0</v>
      </c>
    </row>
    <row r="26" spans="1:5">
      <c r="A26" s="4" t="s">
        <v>485</v>
      </c>
    </row>
    <row r="27" spans="1:5">
      <c r="A27" s="3" t="s">
        <v>476</v>
      </c>
    </row>
    <row r="28" spans="1:5">
      <c r="A28" s="4" t="s">
        <v>477</v>
      </c>
      <c r="B28" s="5" t="n">
        <v>30</v>
      </c>
    </row>
    <row r="29" spans="1:5">
      <c r="A29" s="4" t="s">
        <v>478</v>
      </c>
      <c r="B29" s="5" t="n">
        <v>0</v>
      </c>
      <c r="E29" s="5" t="n">
        <v>0</v>
      </c>
    </row>
    <row r="30" spans="1:5">
      <c r="A30" s="4" t="s">
        <v>479</v>
      </c>
      <c r="B30" s="5" t="n">
        <v>0</v>
      </c>
    </row>
    <row r="31" spans="1:5">
      <c r="A31" s="4" t="s">
        <v>486</v>
      </c>
    </row>
    <row r="32" spans="1:5">
      <c r="A32" s="3" t="s">
        <v>476</v>
      </c>
    </row>
    <row r="33" spans="1:5">
      <c r="A33" s="4" t="s">
        <v>477</v>
      </c>
      <c r="B33" s="5" t="n">
        <v>0</v>
      </c>
    </row>
    <row r="34" spans="1:5">
      <c r="A34" s="4" t="s">
        <v>478</v>
      </c>
      <c r="B34" s="5" t="n">
        <v>0</v>
      </c>
      <c r="E34" s="7" t="n">
        <v>0</v>
      </c>
    </row>
    <row r="35" spans="1:5">
      <c r="A35" s="4" t="s">
        <v>479</v>
      </c>
      <c r="B35" s="7" t="n">
        <v>0</v>
      </c>
    </row>
    <row r="36" spans="1:5">
      <c r="A36" s="4" t="s">
        <v>487</v>
      </c>
    </row>
    <row r="37" spans="1:5">
      <c r="A37" s="3" t="s">
        <v>476</v>
      </c>
    </row>
    <row r="38" spans="1:5">
      <c r="A38" s="4" t="s">
        <v>477</v>
      </c>
      <c r="D38" s="7" t="n">
        <v>452</v>
      </c>
    </row>
    <row r="39" spans="1:5"/>
    <row r="40" spans="1:5">
      <c r="A40" s="4" t="s">
        <v>309</v>
      </c>
      <c r="B40" s="4" t="s">
        <v>488</v>
      </c>
    </row>
    <row r="41" spans="1:5">
      <c r="A41" s="4" t="s">
        <v>312</v>
      </c>
      <c r="B41" s="4" t="s">
        <v>489</v>
      </c>
    </row>
  </sheetData>
  <mergeCells count="6">
    <mergeCell ref="A1:A2"/>
    <mergeCell ref="B1:D1"/>
    <mergeCell ref="B2:C2"/>
    <mergeCell ref="A39:E39"/>
    <mergeCell ref="B40:E40"/>
    <mergeCell ref="B41:E4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4"/>
    <col customWidth="1" max="5" min="5" width="14"/>
    <col customWidth="1" max="6" min="6" width="14"/>
  </cols>
  <sheetData>
    <row r="1" spans="1:6">
      <c r="A1" s="1" t="s">
        <v>490</v>
      </c>
      <c r="C1" s="2" t="s">
        <v>1</v>
      </c>
    </row>
    <row r="2" spans="1:6">
      <c r="C2" s="2" t="s">
        <v>2</v>
      </c>
      <c r="E2" s="2" t="s">
        <v>67</v>
      </c>
      <c r="F2" s="2" t="s">
        <v>23</v>
      </c>
    </row>
    <row r="3" spans="1:6">
      <c r="A3" s="3" t="s">
        <v>491</v>
      </c>
    </row>
    <row r="4" spans="1:6">
      <c r="A4" s="4" t="s">
        <v>478</v>
      </c>
      <c r="C4" s="7" t="n">
        <v>3868</v>
      </c>
      <c r="F4" s="7" t="n">
        <v>4450</v>
      </c>
    </row>
    <row r="5" spans="1:6">
      <c r="A5" s="4" t="s">
        <v>477</v>
      </c>
      <c r="C5" s="5" t="n">
        <v>168</v>
      </c>
    </row>
    <row r="6" spans="1:6">
      <c r="A6" s="4" t="s">
        <v>492</v>
      </c>
      <c r="C6" s="5" t="n">
        <v>-750</v>
      </c>
    </row>
    <row r="7" spans="1:6">
      <c r="A7" s="4" t="s">
        <v>479</v>
      </c>
      <c r="C7" s="5" t="n">
        <v>0</v>
      </c>
    </row>
    <row r="8" spans="1:6">
      <c r="A8" s="4" t="s">
        <v>483</v>
      </c>
    </row>
    <row r="9" spans="1:6">
      <c r="A9" s="3" t="s">
        <v>491</v>
      </c>
    </row>
    <row r="10" spans="1:6">
      <c r="A10" s="4" t="s">
        <v>478</v>
      </c>
      <c r="C10" s="5" t="n">
        <v>0</v>
      </c>
      <c r="F10" s="5" t="n">
        <v>0</v>
      </c>
    </row>
    <row r="11" spans="1:6">
      <c r="A11" s="4" t="s">
        <v>477</v>
      </c>
      <c r="C11" s="5" t="n">
        <v>93</v>
      </c>
    </row>
    <row r="12" spans="1:6">
      <c r="A12" s="4" t="s">
        <v>492</v>
      </c>
      <c r="C12" s="5" t="n">
        <v>-93</v>
      </c>
    </row>
    <row r="13" spans="1:6">
      <c r="A13" s="4" t="s">
        <v>479</v>
      </c>
      <c r="C13" s="5" t="n">
        <v>0</v>
      </c>
    </row>
    <row r="14" spans="1:6">
      <c r="A14" s="4" t="s">
        <v>485</v>
      </c>
    </row>
    <row r="15" spans="1:6">
      <c r="A15" s="3" t="s">
        <v>491</v>
      </c>
    </row>
    <row r="16" spans="1:6">
      <c r="A16" s="4" t="s">
        <v>478</v>
      </c>
      <c r="C16" s="5" t="n">
        <v>0</v>
      </c>
      <c r="F16" s="5" t="n">
        <v>0</v>
      </c>
    </row>
    <row r="17" spans="1:6">
      <c r="A17" s="4" t="s">
        <v>477</v>
      </c>
      <c r="C17" s="5" t="n">
        <v>30</v>
      </c>
    </row>
    <row r="18" spans="1:6">
      <c r="A18" s="4" t="s">
        <v>492</v>
      </c>
      <c r="C18" s="5" t="n">
        <v>-30</v>
      </c>
    </row>
    <row r="19" spans="1:6">
      <c r="A19" s="4" t="s">
        <v>479</v>
      </c>
      <c r="C19" s="5" t="n">
        <v>0</v>
      </c>
    </row>
    <row r="20" spans="1:6">
      <c r="A20" s="4" t="s">
        <v>486</v>
      </c>
    </row>
    <row r="21" spans="1:6">
      <c r="A21" s="3" t="s">
        <v>491</v>
      </c>
    </row>
    <row r="22" spans="1:6">
      <c r="A22" s="4" t="s">
        <v>478</v>
      </c>
      <c r="C22" s="5" t="n">
        <v>0</v>
      </c>
      <c r="F22" s="5" t="n">
        <v>0</v>
      </c>
    </row>
    <row r="23" spans="1:6">
      <c r="A23" s="4" t="s">
        <v>477</v>
      </c>
      <c r="C23" s="5" t="n">
        <v>0</v>
      </c>
    </row>
    <row r="24" spans="1:6">
      <c r="A24" s="4" t="s">
        <v>493</v>
      </c>
      <c r="C24" s="5" t="n">
        <v>0</v>
      </c>
    </row>
    <row r="25" spans="1:6">
      <c r="A25" s="4" t="s">
        <v>479</v>
      </c>
      <c r="C25" s="5" t="n">
        <v>0</v>
      </c>
    </row>
    <row r="26" spans="1:6">
      <c r="A26" s="4" t="s">
        <v>480</v>
      </c>
    </row>
    <row r="27" spans="1:6">
      <c r="A27" s="3" t="s">
        <v>476</v>
      </c>
    </row>
    <row r="28" spans="1:6">
      <c r="A28" s="4" t="s">
        <v>481</v>
      </c>
      <c r="C28" s="5" t="n">
        <v>340</v>
      </c>
    </row>
    <row r="29" spans="1:6">
      <c r="A29" s="4" t="s">
        <v>482</v>
      </c>
      <c r="C29" s="5" t="n">
        <v>3169</v>
      </c>
    </row>
    <row r="30" spans="1:6">
      <c r="A30" s="3" t="s">
        <v>491</v>
      </c>
    </row>
    <row r="31" spans="1:6">
      <c r="A31" s="4" t="s">
        <v>478</v>
      </c>
      <c r="C31" s="5" t="n">
        <v>3509</v>
      </c>
      <c r="D31" s="4" t="s">
        <v>309</v>
      </c>
      <c r="F31" s="5" t="n">
        <v>3627</v>
      </c>
    </row>
    <row r="32" spans="1:6">
      <c r="A32" s="4" t="s">
        <v>477</v>
      </c>
      <c r="C32" s="5" t="n">
        <v>45</v>
      </c>
    </row>
    <row r="33" spans="1:6">
      <c r="A33" s="4" t="s">
        <v>492</v>
      </c>
      <c r="C33" s="5" t="n">
        <v>-163</v>
      </c>
    </row>
    <row r="34" spans="1:6">
      <c r="A34" s="4" t="s">
        <v>479</v>
      </c>
      <c r="C34" s="5" t="n">
        <v>0</v>
      </c>
    </row>
    <row r="35" spans="1:6">
      <c r="A35" s="4" t="s">
        <v>484</v>
      </c>
    </row>
    <row r="36" spans="1:6">
      <c r="A36" s="3" t="s">
        <v>476</v>
      </c>
    </row>
    <row r="37" spans="1:6">
      <c r="A37" s="4" t="s">
        <v>481</v>
      </c>
      <c r="C37" s="5" t="n">
        <v>296</v>
      </c>
    </row>
    <row r="38" spans="1:6">
      <c r="A38" s="4" t="s">
        <v>482</v>
      </c>
      <c r="C38" s="5" t="n">
        <v>63</v>
      </c>
    </row>
    <row r="39" spans="1:6">
      <c r="A39" s="3" t="s">
        <v>491</v>
      </c>
    </row>
    <row r="40" spans="1:6">
      <c r="A40" s="4" t="s">
        <v>478</v>
      </c>
      <c r="C40" s="5" t="n">
        <v>359</v>
      </c>
      <c r="D40" s="4" t="s">
        <v>312</v>
      </c>
      <c r="F40" s="7" t="n">
        <v>823</v>
      </c>
    </row>
    <row r="41" spans="1:6">
      <c r="A41" s="4" t="s">
        <v>477</v>
      </c>
      <c r="C41" s="5" t="n">
        <v>0</v>
      </c>
    </row>
    <row r="42" spans="1:6">
      <c r="A42" s="4" t="s">
        <v>492</v>
      </c>
      <c r="B42" s="4" t="s">
        <v>312</v>
      </c>
      <c r="C42" s="5" t="n">
        <v>-464</v>
      </c>
    </row>
    <row r="43" spans="1:6">
      <c r="A43" s="4" t="s">
        <v>479</v>
      </c>
      <c r="C43" s="7" t="n">
        <v>0</v>
      </c>
    </row>
    <row r="44" spans="1:6">
      <c r="A44" s="4" t="s">
        <v>494</v>
      </c>
    </row>
    <row r="45" spans="1:6">
      <c r="A45" s="3" t="s">
        <v>491</v>
      </c>
    </row>
    <row r="46" spans="1:6">
      <c r="A46" s="4" t="s">
        <v>477</v>
      </c>
      <c r="E46" s="7" t="n">
        <v>452</v>
      </c>
    </row>
    <row r="47" spans="1:6"/>
    <row r="48" spans="1:6">
      <c r="A48" s="4" t="s">
        <v>309</v>
      </c>
      <c r="B48" s="4" t="s">
        <v>488</v>
      </c>
    </row>
    <row r="49" spans="1:6">
      <c r="A49" s="4" t="s">
        <v>312</v>
      </c>
      <c r="B49" s="4" t="s">
        <v>489</v>
      </c>
    </row>
  </sheetData>
  <mergeCells count="6">
    <mergeCell ref="A1:B2"/>
    <mergeCell ref="C1:E1"/>
    <mergeCell ref="C2:D2"/>
    <mergeCell ref="A47:E47"/>
    <mergeCell ref="B48:E48"/>
    <mergeCell ref="B49:E4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66</v>
      </c>
      <c r="D1" s="2" t="s">
        <v>1</v>
      </c>
    </row>
    <row r="2" spans="1:5">
      <c r="B2" s="2" t="s">
        <v>2</v>
      </c>
      <c r="C2" s="2" t="s">
        <v>67</v>
      </c>
      <c r="D2" s="2" t="s">
        <v>2</v>
      </c>
      <c r="E2" s="2" t="s">
        <v>67</v>
      </c>
    </row>
    <row r="3" spans="1:5">
      <c r="A3" s="3" t="s">
        <v>496</v>
      </c>
    </row>
    <row r="4" spans="1:5">
      <c r="A4" s="4" t="s">
        <v>73</v>
      </c>
      <c r="B4" s="7" t="n">
        <v>40</v>
      </c>
      <c r="C4" s="7" t="n">
        <v>2044</v>
      </c>
      <c r="D4" s="7" t="n">
        <v>168</v>
      </c>
      <c r="E4" s="7" t="n">
        <v>13762</v>
      </c>
    </row>
    <row r="5" spans="1:5">
      <c r="A5" s="4" t="s">
        <v>480</v>
      </c>
    </row>
    <row r="6" spans="1:5">
      <c r="A6" s="3" t="s">
        <v>496</v>
      </c>
    </row>
    <row r="7" spans="1:5">
      <c r="A7" s="4" t="s">
        <v>73</v>
      </c>
      <c r="B7" s="5" t="n">
        <v>17</v>
      </c>
      <c r="C7" s="5" t="n">
        <v>125</v>
      </c>
      <c r="D7" s="5" t="n">
        <v>45</v>
      </c>
      <c r="E7" s="5" t="n">
        <v>678</v>
      </c>
    </row>
    <row r="8" spans="1:5">
      <c r="A8" s="4" t="s">
        <v>484</v>
      </c>
    </row>
    <row r="9" spans="1:5">
      <c r="A9" s="3" t="s">
        <v>496</v>
      </c>
    </row>
    <row r="10" spans="1:5">
      <c r="A10" s="4" t="s">
        <v>73</v>
      </c>
      <c r="B10" s="5" t="n">
        <v>0</v>
      </c>
      <c r="C10" s="5" t="n">
        <v>561</v>
      </c>
      <c r="D10" s="5" t="n">
        <v>0</v>
      </c>
      <c r="E10" s="5" t="n">
        <v>6706</v>
      </c>
    </row>
    <row r="11" spans="1:5">
      <c r="A11" s="4" t="s">
        <v>483</v>
      </c>
    </row>
    <row r="12" spans="1:5">
      <c r="A12" s="3" t="s">
        <v>496</v>
      </c>
    </row>
    <row r="13" spans="1:5">
      <c r="A13" s="4" t="s">
        <v>73</v>
      </c>
      <c r="B13" s="5" t="n">
        <v>23</v>
      </c>
      <c r="C13" s="5" t="n">
        <v>1260</v>
      </c>
      <c r="D13" s="5" t="n">
        <v>93</v>
      </c>
      <c r="E13" s="5" t="n">
        <v>4395</v>
      </c>
    </row>
    <row r="14" spans="1:5">
      <c r="A14" s="4" t="s">
        <v>485</v>
      </c>
    </row>
    <row r="15" spans="1:5">
      <c r="A15" s="3" t="s">
        <v>496</v>
      </c>
    </row>
    <row r="16" spans="1:5">
      <c r="A16" s="4" t="s">
        <v>73</v>
      </c>
      <c r="B16" s="5" t="n">
        <v>0</v>
      </c>
      <c r="C16" s="5" t="n">
        <v>52</v>
      </c>
      <c r="D16" s="5" t="n">
        <v>30</v>
      </c>
      <c r="E16" s="5" t="n">
        <v>730</v>
      </c>
    </row>
    <row r="17" spans="1:5">
      <c r="A17" s="4" t="s">
        <v>497</v>
      </c>
    </row>
    <row r="18" spans="1:5">
      <c r="A18" s="3" t="s">
        <v>496</v>
      </c>
    </row>
    <row r="19" spans="1:5">
      <c r="A19" s="4" t="s">
        <v>73</v>
      </c>
      <c r="B19" s="7" t="n">
        <v>0</v>
      </c>
      <c r="C19" s="7" t="n">
        <v>46</v>
      </c>
      <c r="D19" s="7" t="n">
        <v>0</v>
      </c>
      <c r="E19" s="7" t="n">
        <v>125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66</v>
      </c>
      <c r="D1" s="2" t="s">
        <v>1</v>
      </c>
    </row>
    <row r="2" spans="1:5">
      <c r="B2" s="2" t="s">
        <v>2</v>
      </c>
      <c r="C2" s="2" t="s">
        <v>67</v>
      </c>
      <c r="D2" s="2" t="s">
        <v>2</v>
      </c>
      <c r="E2" s="2" t="s">
        <v>67</v>
      </c>
    </row>
    <row r="3" spans="1:5">
      <c r="A3" s="3" t="s">
        <v>188</v>
      </c>
    </row>
    <row r="4" spans="1:5">
      <c r="A4" s="4" t="s">
        <v>499</v>
      </c>
      <c r="B4" s="4" t="s">
        <v>500</v>
      </c>
      <c r="C4" s="4" t="s">
        <v>501</v>
      </c>
      <c r="D4" s="4" t="s">
        <v>378</v>
      </c>
      <c r="E4" s="4" t="s">
        <v>500</v>
      </c>
    </row>
    <row r="5" spans="1:5">
      <c r="A5" s="4" t="s">
        <v>502</v>
      </c>
      <c r="B5" s="7" t="n">
        <v>71</v>
      </c>
      <c r="C5" s="7" t="n">
        <v>531</v>
      </c>
      <c r="D5" s="7" t="n">
        <v>8</v>
      </c>
      <c r="E5" s="7" t="n">
        <v>196</v>
      </c>
    </row>
    <row r="6" spans="1:5">
      <c r="A6" s="4" t="s">
        <v>503</v>
      </c>
      <c r="B6" s="7" t="n">
        <v>-22470</v>
      </c>
      <c r="C6" s="7" t="n">
        <v>-16287</v>
      </c>
      <c r="D6" s="7" t="n">
        <v>-36025</v>
      </c>
      <c r="E6" s="7" t="n">
        <v>-61737</v>
      </c>
    </row>
    <row r="7" spans="1:5">
      <c r="A7" s="4" t="s">
        <v>504</v>
      </c>
      <c r="D7" s="4" t="s">
        <v>50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6</v>
      </c>
      <c r="B1" s="2" t="s">
        <v>2</v>
      </c>
      <c r="C1" s="2" t="s">
        <v>23</v>
      </c>
      <c r="D1" s="2" t="s">
        <v>67</v>
      </c>
      <c r="E1" s="2" t="s">
        <v>438</v>
      </c>
    </row>
    <row r="2" spans="1:5">
      <c r="A2" s="3" t="s">
        <v>507</v>
      </c>
    </row>
    <row r="3" spans="1:5">
      <c r="A3" s="4" t="s">
        <v>25</v>
      </c>
      <c r="B3" s="7" t="n">
        <v>11220</v>
      </c>
      <c r="C3" s="7" t="n">
        <v>35624</v>
      </c>
      <c r="D3" s="7" t="n">
        <v>11855</v>
      </c>
      <c r="E3" s="7" t="n">
        <v>11100</v>
      </c>
    </row>
    <row r="4" spans="1:5">
      <c r="A4" s="4" t="s">
        <v>508</v>
      </c>
      <c r="B4" s="5" t="n">
        <v>83592</v>
      </c>
      <c r="C4" s="5" t="n">
        <v>64385</v>
      </c>
    </row>
    <row r="5" spans="1:5">
      <c r="A5" s="4" t="s">
        <v>509</v>
      </c>
      <c r="B5" s="5" t="n">
        <v>149457</v>
      </c>
      <c r="C5" s="5" t="n">
        <v>146603</v>
      </c>
    </row>
    <row r="6" spans="1:5">
      <c r="A6" s="4" t="s">
        <v>510</v>
      </c>
      <c r="B6" s="5" t="n">
        <v>16735</v>
      </c>
      <c r="C6" s="5" t="n">
        <v>10141</v>
      </c>
    </row>
    <row r="7" spans="1:5">
      <c r="A7" s="4" t="s">
        <v>511</v>
      </c>
      <c r="B7" s="5" t="n">
        <v>261158</v>
      </c>
      <c r="C7" s="5" t="n">
        <v>257186</v>
      </c>
    </row>
    <row r="8" spans="1:5">
      <c r="A8" s="4" t="s">
        <v>512</v>
      </c>
      <c r="B8" s="5" t="n">
        <v>1041</v>
      </c>
      <c r="C8" s="5" t="n">
        <v>4101</v>
      </c>
    </row>
    <row r="9" spans="1:5">
      <c r="A9" s="4" t="s">
        <v>513</v>
      </c>
      <c r="B9" s="5" t="n">
        <v>8643</v>
      </c>
      <c r="C9" s="5" t="n">
        <v>9449</v>
      </c>
    </row>
    <row r="10" spans="1:5">
      <c r="A10" s="4" t="s">
        <v>514</v>
      </c>
      <c r="B10" s="5" t="n">
        <v>47979</v>
      </c>
      <c r="C10" s="5" t="n">
        <v>49710</v>
      </c>
    </row>
    <row r="11" spans="1:5">
      <c r="A11" s="4" t="s">
        <v>42</v>
      </c>
      <c r="B11" s="5" t="n">
        <v>329605</v>
      </c>
      <c r="C11" s="5" t="n">
        <v>329328</v>
      </c>
    </row>
    <row r="12" spans="1:5">
      <c r="A12" s="4" t="s">
        <v>44</v>
      </c>
      <c r="B12" s="5" t="n">
        <v>43992</v>
      </c>
      <c r="C12" s="5" t="n">
        <v>33083</v>
      </c>
    </row>
    <row r="13" spans="1:5">
      <c r="A13" s="4" t="s">
        <v>45</v>
      </c>
      <c r="B13" s="5" t="n">
        <v>15593</v>
      </c>
      <c r="C13" s="5" t="n">
        <v>19854</v>
      </c>
    </row>
    <row r="14" spans="1:5">
      <c r="A14" s="4" t="s">
        <v>47</v>
      </c>
      <c r="B14" s="5" t="n">
        <v>105861</v>
      </c>
      <c r="C14" s="5" t="n">
        <v>137</v>
      </c>
    </row>
    <row r="15" spans="1:5">
      <c r="A15" s="4" t="s">
        <v>515</v>
      </c>
      <c r="B15" s="5" t="n">
        <v>165811</v>
      </c>
      <c r="C15" s="5" t="n">
        <v>53283</v>
      </c>
    </row>
    <row r="16" spans="1:5">
      <c r="A16" s="4" t="s">
        <v>49</v>
      </c>
      <c r="B16" s="5" t="n">
        <v>0</v>
      </c>
      <c r="C16" s="5" t="n">
        <v>286459</v>
      </c>
    </row>
    <row r="17" spans="1:5">
      <c r="A17" s="4" t="s">
        <v>51</v>
      </c>
      <c r="B17" s="5" t="n">
        <v>5353</v>
      </c>
      <c r="C17" s="5" t="n">
        <v>5978</v>
      </c>
    </row>
    <row r="18" spans="1:5">
      <c r="A18" s="4" t="s">
        <v>53</v>
      </c>
      <c r="B18" s="5" t="n">
        <v>211363</v>
      </c>
      <c r="C18" s="5" t="n">
        <v>0</v>
      </c>
    </row>
    <row r="19" spans="1:5">
      <c r="A19" s="4" t="s">
        <v>516</v>
      </c>
      <c r="B19" s="5" t="n">
        <v>-71914</v>
      </c>
      <c r="C19" s="5" t="n">
        <v>-35127</v>
      </c>
    </row>
    <row r="20" spans="1:5">
      <c r="A20" s="4" t="s">
        <v>517</v>
      </c>
      <c r="B20" s="5" t="n">
        <v>329605</v>
      </c>
      <c r="C20" s="5" t="n">
        <v>329328</v>
      </c>
    </row>
    <row r="21" spans="1:5">
      <c r="A21" s="4" t="s">
        <v>518</v>
      </c>
    </row>
    <row r="22" spans="1:5">
      <c r="A22" s="3" t="s">
        <v>507</v>
      </c>
    </row>
    <row r="23" spans="1:5">
      <c r="A23" s="4" t="s">
        <v>25</v>
      </c>
      <c r="B23" s="5" t="n">
        <v>4566</v>
      </c>
      <c r="C23" s="7" t="n">
        <v>25339</v>
      </c>
    </row>
    <row r="24" spans="1:5">
      <c r="A24" s="4" t="s">
        <v>508</v>
      </c>
      <c r="B24" s="5" t="n">
        <v>41519</v>
      </c>
    </row>
    <row r="25" spans="1:5">
      <c r="A25" s="4" t="s">
        <v>509</v>
      </c>
      <c r="B25" s="5" t="n">
        <v>96213</v>
      </c>
    </row>
    <row r="26" spans="1:5">
      <c r="A26" s="4" t="s">
        <v>510</v>
      </c>
      <c r="B26" s="5" t="n">
        <v>9917</v>
      </c>
    </row>
    <row r="27" spans="1:5">
      <c r="A27" s="4" t="s">
        <v>511</v>
      </c>
      <c r="B27" s="5" t="n">
        <v>152215</v>
      </c>
    </row>
    <row r="28" spans="1:5">
      <c r="A28" s="4" t="s">
        <v>519</v>
      </c>
      <c r="B28" s="5" t="n">
        <v>105288</v>
      </c>
    </row>
    <row r="29" spans="1:5">
      <c r="A29" s="4" t="s">
        <v>512</v>
      </c>
      <c r="B29" s="5" t="n">
        <v>1012</v>
      </c>
    </row>
    <row r="30" spans="1:5">
      <c r="A30" s="4" t="s">
        <v>513</v>
      </c>
      <c r="B30" s="5" t="n">
        <v>18671</v>
      </c>
    </row>
    <row r="31" spans="1:5">
      <c r="A31" s="4" t="s">
        <v>514</v>
      </c>
      <c r="B31" s="5" t="n">
        <v>38371</v>
      </c>
    </row>
    <row r="32" spans="1:5">
      <c r="A32" s="4" t="s">
        <v>42</v>
      </c>
      <c r="B32" s="5" t="n">
        <v>315557</v>
      </c>
    </row>
    <row r="33" spans="1:5">
      <c r="A33" s="4" t="s">
        <v>44</v>
      </c>
      <c r="B33" s="5" t="n">
        <v>27997</v>
      </c>
    </row>
    <row r="34" spans="1:5">
      <c r="A34" s="4" t="s">
        <v>45</v>
      </c>
      <c r="B34" s="5" t="n">
        <v>12674</v>
      </c>
    </row>
    <row r="35" spans="1:5">
      <c r="A35" s="4" t="s">
        <v>47</v>
      </c>
      <c r="B35" s="5" t="n">
        <v>105859</v>
      </c>
    </row>
    <row r="36" spans="1:5">
      <c r="A36" s="4" t="s">
        <v>515</v>
      </c>
      <c r="B36" s="5" t="n">
        <v>146530</v>
      </c>
    </row>
    <row r="37" spans="1:5">
      <c r="A37" s="4" t="s">
        <v>49</v>
      </c>
      <c r="B37" s="5" t="n">
        <v>0</v>
      </c>
    </row>
    <row r="38" spans="1:5">
      <c r="A38" s="4" t="s">
        <v>51</v>
      </c>
      <c r="B38" s="5" t="n">
        <v>29578</v>
      </c>
    </row>
    <row r="39" spans="1:5">
      <c r="A39" s="4" t="s">
        <v>53</v>
      </c>
      <c r="B39" s="5" t="n">
        <v>211363</v>
      </c>
    </row>
    <row r="40" spans="1:5">
      <c r="A40" s="4" t="s">
        <v>516</v>
      </c>
      <c r="B40" s="5" t="n">
        <v>-71914</v>
      </c>
    </row>
    <row r="41" spans="1:5">
      <c r="A41" s="4" t="s">
        <v>517</v>
      </c>
      <c r="B41" s="7" t="n">
        <v>3155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0</v>
      </c>
      <c r="B1" s="2" t="s">
        <v>66</v>
      </c>
      <c r="D1" s="2" t="s">
        <v>1</v>
      </c>
    </row>
    <row r="2" spans="1:5">
      <c r="B2" s="2" t="s">
        <v>2</v>
      </c>
      <c r="C2" s="2" t="s">
        <v>67</v>
      </c>
      <c r="D2" s="2" t="s">
        <v>2</v>
      </c>
      <c r="E2" s="2" t="s">
        <v>67</v>
      </c>
    </row>
    <row r="3" spans="1:5">
      <c r="A3" s="3" t="s">
        <v>521</v>
      </c>
    </row>
    <row r="4" spans="1:5">
      <c r="A4" s="4" t="s">
        <v>522</v>
      </c>
      <c r="B4" s="7" t="n">
        <v>136482</v>
      </c>
      <c r="C4" s="7" t="n">
        <v>130692</v>
      </c>
      <c r="D4" s="7" t="n">
        <v>272408</v>
      </c>
      <c r="E4" s="7" t="n">
        <v>294540</v>
      </c>
    </row>
    <row r="5" spans="1:5">
      <c r="A5" s="4" t="s">
        <v>523</v>
      </c>
      <c r="B5" s="5" t="n">
        <v>102052</v>
      </c>
      <c r="C5" s="5" t="n">
        <v>97644</v>
      </c>
      <c r="D5" s="5" t="n">
        <v>203089</v>
      </c>
      <c r="E5" s="5" t="n">
        <v>231402</v>
      </c>
    </row>
    <row r="6" spans="1:5">
      <c r="A6" s="4" t="s">
        <v>524</v>
      </c>
      <c r="B6" s="5" t="n">
        <v>19318</v>
      </c>
      <c r="C6" s="5" t="n">
        <v>20808</v>
      </c>
      <c r="D6" s="5" t="n">
        <v>38037</v>
      </c>
      <c r="E6" s="5" t="n">
        <v>44211</v>
      </c>
    </row>
    <row r="7" spans="1:5">
      <c r="A7" s="4" t="s">
        <v>525</v>
      </c>
      <c r="B7" s="5" t="n">
        <v>14605</v>
      </c>
      <c r="C7" s="5" t="n">
        <v>17229</v>
      </c>
      <c r="D7" s="5" t="n">
        <v>29091</v>
      </c>
      <c r="E7" s="5" t="n">
        <v>34666</v>
      </c>
    </row>
    <row r="8" spans="1:5">
      <c r="A8" s="4" t="s">
        <v>73</v>
      </c>
      <c r="B8" s="5" t="n">
        <v>40</v>
      </c>
      <c r="C8" s="5" t="n">
        <v>2044</v>
      </c>
      <c r="D8" s="5" t="n">
        <v>168</v>
      </c>
      <c r="E8" s="5" t="n">
        <v>13762</v>
      </c>
    </row>
    <row r="9" spans="1:5">
      <c r="A9" s="4" t="s">
        <v>111</v>
      </c>
      <c r="B9" s="5" t="n">
        <v>3895</v>
      </c>
      <c r="C9" s="5" t="n">
        <v>4260</v>
      </c>
      <c r="D9" s="5" t="n">
        <v>7759</v>
      </c>
      <c r="E9" s="5" t="n">
        <v>8653</v>
      </c>
    </row>
    <row r="10" spans="1:5">
      <c r="A10" s="4" t="s">
        <v>526</v>
      </c>
      <c r="B10" s="5" t="n">
        <v>139910</v>
      </c>
      <c r="C10" s="5" t="n">
        <v>141985</v>
      </c>
      <c r="D10" s="5" t="n">
        <v>278144</v>
      </c>
      <c r="E10" s="5" t="n">
        <v>332694</v>
      </c>
    </row>
    <row r="11" spans="1:5">
      <c r="A11" s="4" t="s">
        <v>527</v>
      </c>
      <c r="B11" s="5" t="n">
        <v>-3428</v>
      </c>
      <c r="C11" s="5" t="n">
        <v>-11293</v>
      </c>
      <c r="D11" s="5" t="n">
        <v>-5736</v>
      </c>
      <c r="E11" s="5" t="n">
        <v>-38154</v>
      </c>
    </row>
    <row r="12" spans="1:5">
      <c r="A12" s="4" t="s">
        <v>77</v>
      </c>
      <c r="B12" s="5" t="n">
        <v>10064</v>
      </c>
      <c r="C12" s="5" t="n">
        <v>9599</v>
      </c>
      <c r="D12" s="5" t="n">
        <v>20800</v>
      </c>
      <c r="E12" s="5" t="n">
        <v>19968</v>
      </c>
    </row>
    <row r="13" spans="1:5">
      <c r="A13" s="4" t="s">
        <v>81</v>
      </c>
      <c r="B13" s="5" t="n">
        <v>5502</v>
      </c>
      <c r="C13" s="5" t="n">
        <v>0</v>
      </c>
      <c r="D13" s="5" t="n">
        <v>5502</v>
      </c>
      <c r="E13" s="5" t="n">
        <v>0</v>
      </c>
    </row>
    <row r="14" spans="1:5">
      <c r="A14" s="4" t="s">
        <v>78</v>
      </c>
      <c r="B14" s="5" t="n">
        <v>5723</v>
      </c>
      <c r="C14" s="5" t="n">
        <v>0</v>
      </c>
      <c r="D14" s="5" t="n">
        <v>6600</v>
      </c>
      <c r="E14" s="5" t="n">
        <v>0</v>
      </c>
    </row>
    <row r="15" spans="1:5">
      <c r="A15" s="4" t="s">
        <v>79</v>
      </c>
      <c r="B15" s="5" t="n">
        <v>0</v>
      </c>
      <c r="C15" s="5" t="n">
        <v>1284</v>
      </c>
      <c r="D15" s="5" t="n">
        <v>-146</v>
      </c>
      <c r="E15" s="5" t="n">
        <v>1284</v>
      </c>
    </row>
    <row r="16" spans="1:5">
      <c r="A16" s="4" t="s">
        <v>528</v>
      </c>
      <c r="B16" s="5" t="n">
        <v>2247</v>
      </c>
      <c r="C16" s="5" t="n">
        <v>2808</v>
      </c>
      <c r="D16" s="5" t="n">
        <v>2759</v>
      </c>
      <c r="E16" s="5" t="n">
        <v>1663</v>
      </c>
    </row>
    <row r="17" spans="1:5">
      <c r="A17" s="4" t="s">
        <v>529</v>
      </c>
      <c r="B17" s="5" t="n">
        <v>-22470</v>
      </c>
      <c r="C17" s="5" t="n">
        <v>-16287</v>
      </c>
      <c r="D17" s="5" t="n">
        <v>-36025</v>
      </c>
      <c r="E17" s="5" t="n">
        <v>-61737</v>
      </c>
    </row>
    <row r="18" spans="1:5">
      <c r="A18" s="4" t="s">
        <v>502</v>
      </c>
      <c r="B18" s="5" t="n">
        <v>71</v>
      </c>
      <c r="C18" s="5" t="n">
        <v>531</v>
      </c>
      <c r="D18" s="5" t="n">
        <v>8</v>
      </c>
      <c r="E18" s="5" t="n">
        <v>196</v>
      </c>
    </row>
    <row r="19" spans="1:5">
      <c r="A19" s="4" t="s">
        <v>530</v>
      </c>
      <c r="B19" s="5" t="n">
        <v>-22541</v>
      </c>
      <c r="C19" s="5" t="n">
        <v>-16818</v>
      </c>
      <c r="D19" s="5" t="n">
        <v>-36033</v>
      </c>
      <c r="E19" s="5" t="n">
        <v>-61933</v>
      </c>
    </row>
    <row r="20" spans="1:5">
      <c r="A20" s="4" t="s">
        <v>531</v>
      </c>
      <c r="B20" s="5" t="n">
        <v>0</v>
      </c>
      <c r="C20" s="5" t="n">
        <v>-4452</v>
      </c>
      <c r="D20" s="5" t="n">
        <v>0</v>
      </c>
      <c r="E20" s="5" t="n">
        <v>-4141</v>
      </c>
    </row>
    <row r="21" spans="1:5">
      <c r="A21" s="4" t="s">
        <v>89</v>
      </c>
      <c r="B21" s="5" t="n">
        <v>-22541</v>
      </c>
      <c r="C21" s="5" t="n">
        <v>-21270</v>
      </c>
      <c r="D21" s="5" t="n">
        <v>-36033</v>
      </c>
      <c r="E21" s="5" t="n">
        <v>-58140</v>
      </c>
    </row>
    <row r="22" spans="1:5">
      <c r="A22" s="4" t="s">
        <v>532</v>
      </c>
      <c r="B22" s="7" t="n">
        <v>-23012</v>
      </c>
      <c r="C22" s="7" t="n">
        <v>-24889</v>
      </c>
      <c r="D22" s="5" t="n">
        <v>-37290</v>
      </c>
      <c r="E22" s="7" t="n">
        <v>-60692</v>
      </c>
    </row>
    <row r="23" spans="1:5">
      <c r="A23" s="4" t="s">
        <v>518</v>
      </c>
    </row>
    <row r="24" spans="1:5">
      <c r="A24" s="3" t="s">
        <v>521</v>
      </c>
    </row>
    <row r="25" spans="1:5">
      <c r="A25" s="4" t="s">
        <v>522</v>
      </c>
      <c r="D25" s="5" t="n">
        <v>167545</v>
      </c>
    </row>
    <row r="26" spans="1:5">
      <c r="A26" s="4" t="s">
        <v>523</v>
      </c>
      <c r="D26" s="5" t="n">
        <v>118974</v>
      </c>
    </row>
    <row r="27" spans="1:5">
      <c r="A27" s="4" t="s">
        <v>524</v>
      </c>
      <c r="D27" s="5" t="n">
        <v>28680</v>
      </c>
    </row>
    <row r="28" spans="1:5">
      <c r="A28" s="4" t="s">
        <v>525</v>
      </c>
      <c r="D28" s="5" t="n">
        <v>24897</v>
      </c>
    </row>
    <row r="29" spans="1:5">
      <c r="A29" s="4" t="s">
        <v>73</v>
      </c>
      <c r="D29" s="5" t="n">
        <v>90</v>
      </c>
    </row>
    <row r="30" spans="1:5">
      <c r="A30" s="4" t="s">
        <v>111</v>
      </c>
      <c r="D30" s="5" t="n">
        <v>6850</v>
      </c>
    </row>
    <row r="31" spans="1:5">
      <c r="A31" s="4" t="s">
        <v>526</v>
      </c>
      <c r="D31" s="5" t="n">
        <v>179491</v>
      </c>
    </row>
    <row r="32" spans="1:5">
      <c r="A32" s="4" t="s">
        <v>527</v>
      </c>
      <c r="D32" s="5" t="n">
        <v>-11946</v>
      </c>
    </row>
    <row r="33" spans="1:5">
      <c r="A33" s="4" t="s">
        <v>77</v>
      </c>
      <c r="D33" s="5" t="n">
        <v>19899</v>
      </c>
    </row>
    <row r="34" spans="1:5">
      <c r="A34" s="4" t="s">
        <v>81</v>
      </c>
      <c r="D34" s="5" t="n">
        <v>5502</v>
      </c>
    </row>
    <row r="35" spans="1:5">
      <c r="A35" s="4" t="s">
        <v>78</v>
      </c>
      <c r="D35" s="5" t="n">
        <v>6600</v>
      </c>
    </row>
    <row r="36" spans="1:5">
      <c r="A36" s="4" t="s">
        <v>79</v>
      </c>
      <c r="D36" s="5" t="n">
        <v>-146</v>
      </c>
    </row>
    <row r="37" spans="1:5">
      <c r="A37" s="4" t="s">
        <v>528</v>
      </c>
      <c r="D37" s="5" t="n">
        <v>0</v>
      </c>
    </row>
    <row r="38" spans="1:5">
      <c r="A38" s="4" t="s">
        <v>529</v>
      </c>
      <c r="D38" s="5" t="n">
        <v>-44093</v>
      </c>
    </row>
    <row r="39" spans="1:5">
      <c r="A39" s="4" t="s">
        <v>502</v>
      </c>
      <c r="D39" s="5" t="n">
        <v>0</v>
      </c>
    </row>
    <row r="40" spans="1:5">
      <c r="A40" s="4" t="s">
        <v>530</v>
      </c>
      <c r="D40" s="5" t="n">
        <v>-44093</v>
      </c>
    </row>
    <row r="41" spans="1:5">
      <c r="A41" s="4" t="s">
        <v>531</v>
      </c>
      <c r="D41" s="5" t="n">
        <v>8060</v>
      </c>
    </row>
    <row r="42" spans="1:5">
      <c r="A42" s="4" t="s">
        <v>89</v>
      </c>
      <c r="D42" s="5" t="n">
        <v>-36033</v>
      </c>
    </row>
    <row r="43" spans="1:5">
      <c r="A43" s="4" t="s">
        <v>532</v>
      </c>
      <c r="D43" s="7" t="n">
        <v>-3729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67</v>
      </c>
    </row>
    <row r="3" spans="1:3">
      <c r="A3" s="3" t="s">
        <v>534</v>
      </c>
    </row>
    <row r="4" spans="1:3">
      <c r="A4" s="4" t="s">
        <v>130</v>
      </c>
      <c r="B4" s="7" t="n">
        <v>-33350</v>
      </c>
      <c r="C4" s="7" t="n">
        <v>-24446</v>
      </c>
    </row>
    <row r="5" spans="1:3">
      <c r="A5" s="4" t="s">
        <v>132</v>
      </c>
      <c r="B5" s="5" t="n">
        <v>-2264</v>
      </c>
      <c r="C5" s="5" t="n">
        <v>-1912</v>
      </c>
    </row>
    <row r="6" spans="1:3">
      <c r="A6" s="4" t="s">
        <v>133</v>
      </c>
      <c r="B6" s="5" t="n">
        <v>47</v>
      </c>
      <c r="C6" s="5" t="n">
        <v>2836</v>
      </c>
    </row>
    <row r="7" spans="1:3">
      <c r="A7" s="4" t="s">
        <v>134</v>
      </c>
      <c r="B7" s="5" t="n">
        <v>246</v>
      </c>
      <c r="C7" s="5" t="n">
        <v>0</v>
      </c>
    </row>
    <row r="8" spans="1:3">
      <c r="A8" s="4" t="s">
        <v>137</v>
      </c>
      <c r="B8" s="5" t="n">
        <v>-1971</v>
      </c>
      <c r="C8" s="5" t="n">
        <v>54494</v>
      </c>
    </row>
    <row r="9" spans="1:3">
      <c r="A9" s="4" t="s">
        <v>139</v>
      </c>
      <c r="B9" s="5" t="n">
        <v>12500</v>
      </c>
      <c r="C9" s="5" t="n">
        <v>426861</v>
      </c>
    </row>
    <row r="10" spans="1:3">
      <c r="A10" s="4" t="s">
        <v>140</v>
      </c>
      <c r="B10" s="5" t="n">
        <v>-126</v>
      </c>
      <c r="C10" s="5" t="n">
        <v>-447185</v>
      </c>
    </row>
    <row r="11" spans="1:3">
      <c r="A11" s="4" t="s">
        <v>144</v>
      </c>
      <c r="B11" s="5" t="n">
        <v>10543</v>
      </c>
      <c r="C11" s="5" t="n">
        <v>-29238</v>
      </c>
    </row>
    <row r="12" spans="1:3">
      <c r="A12" s="4" t="s">
        <v>535</v>
      </c>
      <c r="B12" s="5" t="n">
        <v>-24404</v>
      </c>
      <c r="C12" s="5" t="n">
        <v>755</v>
      </c>
    </row>
    <row r="13" spans="1:3">
      <c r="A13" s="4" t="s">
        <v>147</v>
      </c>
      <c r="B13" s="5" t="n">
        <v>35624</v>
      </c>
      <c r="C13" s="5" t="n">
        <v>11100</v>
      </c>
    </row>
    <row r="14" spans="1:3">
      <c r="A14" s="4" t="s">
        <v>148</v>
      </c>
      <c r="B14" s="5" t="n">
        <v>11220</v>
      </c>
      <c r="C14" s="7" t="n">
        <v>11855</v>
      </c>
    </row>
    <row r="15" spans="1:3">
      <c r="A15" s="4" t="s">
        <v>518</v>
      </c>
    </row>
    <row r="16" spans="1:3">
      <c r="A16" s="3" t="s">
        <v>534</v>
      </c>
    </row>
    <row r="17" spans="1:3">
      <c r="A17" s="4" t="s">
        <v>130</v>
      </c>
      <c r="B17" s="5" t="n">
        <v>-29641</v>
      </c>
    </row>
    <row r="18" spans="1:3">
      <c r="A18" s="4" t="s">
        <v>132</v>
      </c>
      <c r="B18" s="5" t="n">
        <v>-1933</v>
      </c>
    </row>
    <row r="19" spans="1:3">
      <c r="A19" s="4" t="s">
        <v>134</v>
      </c>
      <c r="B19" s="5" t="n">
        <v>246</v>
      </c>
    </row>
    <row r="20" spans="1:3">
      <c r="A20" s="4" t="s">
        <v>137</v>
      </c>
      <c r="B20" s="5" t="n">
        <v>-1687</v>
      </c>
    </row>
    <row r="21" spans="1:3">
      <c r="A21" s="4" t="s">
        <v>139</v>
      </c>
      <c r="B21" s="5" t="n">
        <v>12500</v>
      </c>
    </row>
    <row r="22" spans="1:3">
      <c r="A22" s="4" t="s">
        <v>140</v>
      </c>
      <c r="B22" s="5" t="n">
        <v>-114</v>
      </c>
    </row>
    <row r="23" spans="1:3">
      <c r="A23" s="4" t="s">
        <v>536</v>
      </c>
      <c r="B23" s="5" t="n">
        <v>-1831</v>
      </c>
    </row>
    <row r="24" spans="1:3">
      <c r="A24" s="4" t="s">
        <v>144</v>
      </c>
      <c r="B24" s="5" t="n">
        <v>10555</v>
      </c>
    </row>
    <row r="25" spans="1:3">
      <c r="A25" s="4" t="s">
        <v>535</v>
      </c>
      <c r="B25" s="5" t="n">
        <v>-20773</v>
      </c>
    </row>
    <row r="26" spans="1:3">
      <c r="A26" s="4" t="s">
        <v>147</v>
      </c>
      <c r="B26" s="5" t="n">
        <v>25339</v>
      </c>
    </row>
    <row r="27" spans="1:3">
      <c r="A27" s="4" t="s">
        <v>148</v>
      </c>
      <c r="B27" s="7" t="n">
        <v>456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537</v>
      </c>
      <c r="B1" s="2" t="s">
        <v>269</v>
      </c>
      <c r="C1" s="2" t="s">
        <v>270</v>
      </c>
      <c r="D1" s="2" t="s">
        <v>538</v>
      </c>
      <c r="E1" s="2" t="s">
        <v>539</v>
      </c>
    </row>
    <row r="2" spans="1:5">
      <c r="A2" s="3" t="s">
        <v>197</v>
      </c>
    </row>
    <row r="3" spans="1:5">
      <c r="A3" s="4" t="s">
        <v>540</v>
      </c>
      <c r="E3" s="7" t="n">
        <v>85000</v>
      </c>
    </row>
    <row r="4" spans="1:5">
      <c r="A4" s="4" t="s">
        <v>541</v>
      </c>
      <c r="E4" s="7" t="n">
        <v>66326</v>
      </c>
    </row>
    <row r="5" spans="1:5">
      <c r="A5" s="4" t="s">
        <v>282</v>
      </c>
      <c r="C5" s="4" t="s">
        <v>283</v>
      </c>
    </row>
    <row r="6" spans="1:5">
      <c r="A6" s="4" t="s">
        <v>284</v>
      </c>
      <c r="B6" s="4" t="s">
        <v>285</v>
      </c>
    </row>
    <row r="7" spans="1:5">
      <c r="A7" s="4" t="s">
        <v>542</v>
      </c>
    </row>
    <row r="8" spans="1:5">
      <c r="A8" s="3" t="s">
        <v>197</v>
      </c>
    </row>
    <row r="9" spans="1:5">
      <c r="A9" s="4" t="s">
        <v>543</v>
      </c>
      <c r="D9" s="4" t="s">
        <v>412</v>
      </c>
    </row>
    <row r="10" spans="1:5">
      <c r="A10" s="4" t="s">
        <v>544</v>
      </c>
      <c r="D10" s="4" t="s">
        <v>545</v>
      </c>
    </row>
    <row r="11" spans="1:5">
      <c r="A11" s="4" t="s">
        <v>372</v>
      </c>
    </row>
    <row r="12" spans="1:5">
      <c r="A12" s="3" t="s">
        <v>197</v>
      </c>
    </row>
    <row r="13" spans="1:5">
      <c r="A13" s="4" t="s">
        <v>546</v>
      </c>
      <c r="D13" s="7" t="n">
        <v>64000</v>
      </c>
    </row>
    <row r="14" spans="1:5">
      <c r="A14" s="4" t="s">
        <v>547</v>
      </c>
    </row>
    <row r="15" spans="1:5">
      <c r="A15" s="3" t="s">
        <v>197</v>
      </c>
    </row>
    <row r="16" spans="1:5">
      <c r="A16" s="4" t="s">
        <v>546</v>
      </c>
      <c r="D16" s="7" t="n">
        <v>7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5:50:44Z</dcterms:created>
  <dcterms:modified xmlns:dcterms="http://purl.org/dc/terms/" xmlns:xsi="http://www.w3.org/2001/XMLSchema-instance" xsi:type="dcterms:W3CDTF">2017-08-09T15:50:44Z</dcterms:modified>
</cp:coreProperties>
</file>